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Income Statement (" sheetId="3" r:id="rId3"/>
    <s:sheet name="Consolidated Income Statement 4" sheetId="4" r:id="rId4"/>
    <s:sheet name="Consolidated Statements of Chan" sheetId="5" r:id="rId5"/>
    <s:sheet name="Consolidated Statements of Cash" sheetId="6" r:id="rId6"/>
    <s:sheet name="Note 1 - Organizational and Gen" sheetId="7" r:id="rId7"/>
    <s:sheet name="Note 2 - Summary of Significant" sheetId="8" r:id="rId8"/>
    <s:sheet name="Note 3 - General Partners and O" sheetId="9" r:id="rId9"/>
    <s:sheet name="Note 4 - Loans" sheetId="10" r:id="rId10"/>
    <s:sheet name="Note 5 - Real Estate Owned (REO" sheetId="11" r:id="rId11"/>
    <s:sheet name="Note 6 - Fair Value" sheetId="12" r:id="rId12"/>
    <s:sheet name="Note 7 - Commitments and Contin" sheetId="13" r:id="rId13"/>
    <s:sheet name="Note 8 - Subsequent Events" sheetId="14" r:id="rId14"/>
    <s:sheet name="Accounting Policies, by Policy " sheetId="15" r:id="rId15"/>
    <s:sheet name="Note 3 - General Partners and16" sheetId="16" r:id="rId16"/>
    <s:sheet name="Note 4 - Loans (Tables)" sheetId="17" r:id="rId17"/>
    <s:sheet name="Note 5 - Real Estate Owned (R18" sheetId="18" r:id="rId18"/>
    <s:sheet name="Note 6 - Fair Value (Tables)" sheetId="19" r:id="rId19"/>
    <s:sheet name="Note 1 - Organizational and G20" sheetId="20" r:id="rId20"/>
    <s:sheet name="Note 2 - Summary of Significa21" sheetId="21" r:id="rId21"/>
    <s:sheet name="Note 3 - General Partners and22" sheetId="22" r:id="rId22"/>
    <s:sheet name="Note 3 - General Partners and23" sheetId="23" r:id="rId23"/>
    <s:sheet name="Note 3 - General Partners and24" sheetId="24" r:id="rId24"/>
    <s:sheet name="Note 3 - General Partners and25" sheetId="25" r:id="rId25"/>
    <s:sheet name="Note 4 - Loans (Details)" sheetId="26" r:id="rId26"/>
    <s:sheet name="Note 4 - Loans (Details) - Secu" sheetId="27" r:id="rId27"/>
    <s:sheet name="Note 4 - Loans (Details) - Se28" sheetId="28" r:id="rId28"/>
    <s:sheet name="Note 4 - Loans (Details) - Se29" sheetId="29" r:id="rId29"/>
    <s:sheet name="Note 4 - Loans (Details) - Se30" sheetId="30" r:id="rId30"/>
    <s:sheet name="Note 4 - Loans (Details) - Se31" sheetId="31" r:id="rId31"/>
    <s:sheet name="Note 4 - Loans (Details) - Se32" sheetId="32" r:id="rId32"/>
    <s:sheet name="Note 4 - Loans (Details) - Se33" sheetId="33" r:id="rId33"/>
    <s:sheet name="Note 4 - Loans (Details) - Se34" sheetId="34" r:id="rId34"/>
    <s:sheet name="Note 4 - Loans (Details) - Modi" sheetId="35" r:id="rId35"/>
    <s:sheet name="Note 4 - Loans (Details) - Se36" sheetId="36" r:id="rId36"/>
    <s:sheet name="Note 4 - Loans (Details) - Se37" sheetId="37" r:id="rId37"/>
    <s:sheet name="Note 4 - Loans (Details) - Impa" sheetId="38" r:id="rId38"/>
    <s:sheet name="Note 4 - Loans (Details) - Allo" sheetId="39" r:id="rId39"/>
    <s:sheet name="Note 4 - Loans (Details) - Al40" sheetId="40" r:id="rId40"/>
    <s:sheet name="Note 5 - Real Estate Owned (R41" sheetId="41" r:id="rId41"/>
    <s:sheet name="Note 5 - Real Estate Owned (R42" sheetId="42" r:id="rId42"/>
    <s:sheet name="Note 5 - Real Estate Owned (R43" sheetId="43" r:id="rId43"/>
    <s:sheet name="Note 5 - Real Estate Owned (R44" sheetId="44" r:id="rId44"/>
    <s:sheet name="Note 5 - Real Estate Owned (R45" sheetId="45" r:id="rId45"/>
    <s:sheet name="Note 5 - Real Estate Owned (R46" sheetId="46" r:id="rId46"/>
    <s:sheet name="Note 5 - Real Estate Owned (R47" sheetId="47" r:id="rId47"/>
    <s:sheet name="Note 5 - Real Estate Owned (R48" sheetId="48" r:id="rId48"/>
    <s:sheet name="Note 6 - Fair Value (Details) -" sheetId="49" r:id="rId49"/>
  </s:sheets>
  <s:definedNames/>
  <s:calcPr calcId="124519" calcMode="auto" fullCalcOnLoad="1"/>
</s:workbook>
</file>

<file path=xl/sharedStrings.xml><?xml version="1.0" encoding="utf-8"?>
<sst xmlns="http://schemas.openxmlformats.org/spreadsheetml/2006/main" uniqueCount="697">
  <si>
    <t>Document And Entity Information - Jun. 30, 2015 - shares</t>
  </si>
  <si>
    <t>Total</t>
  </si>
  <si>
    <t>Document and Entity Information [Abstract]</t>
  </si>
  <si>
    <t>Entity Registrant Name</t>
  </si>
  <si>
    <t>REDWOOD MORTGAGE INVESTORS VIII</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Current Period Unaudited) - USD ($) $ in Thousands</t>
  </si>
  <si>
    <t>Jun. 30, 2015</t>
  </si>
  <si>
    <t>Dec. 31, 2014</t>
  </si>
  <si>
    <t>Cash, in banks</t>
  </si>
  <si>
    <t>Secured by deeds of trust</t>
  </si>
  <si>
    <t>Principal</t>
  </si>
  <si>
    <t>Advances</t>
  </si>
  <si>
    <t>Accrued interest</t>
  </si>
  <si>
    <t>Loan balance, secured</t>
  </si>
  <si>
    <t>Unsecured</t>
  </si>
  <si>
    <t>Allowance for loan losses</t>
  </si>
  <si>
    <t>Loans, net</t>
  </si>
  <si>
    <t>Real estate owned (REO)</t>
  </si>
  <si>
    <t>Mortgages payable</t>
  </si>
  <si>
    <t>REO, net</t>
  </si>
  <si>
    <t>Other assets, net</t>
  </si>
  <si>
    <t>Total assets</t>
  </si>
  <si>
    <t>Liabilities</t>
  </si>
  <si>
    <t>Accounts payable</t>
  </si>
  <si>
    <t>Payable to affiliate</t>
  </si>
  <si>
    <t>Total liabilities</t>
  </si>
  <si>
    <t>Partners’ capital</t>
  </si>
  <si>
    <t>Limited partners’ capital, subject to redemption, net</t>
  </si>
  <si>
    <t>General partners’ capital (deficit)</t>
  </si>
  <si>
    <t>Total partners’ capital, net</t>
  </si>
  <si>
    <t>Non-controlling interest</t>
  </si>
  <si>
    <t>Partners’ capital, net of non-controlling interest</t>
  </si>
  <si>
    <t>Total liabilities and partners’ capital</t>
  </si>
  <si>
    <t>Consolidated Income Statement (Unaudited) - Scenario, Unspecified [Domain] - USD ($) $ in Thousands</t>
  </si>
  <si>
    <t>3 Months Ended</t>
  </si>
  <si>
    <t>6 Months Ended</t>
  </si>
  <si>
    <t>Jun. 30, 2014</t>
  </si>
  <si>
    <t>Loans</t>
  </si>
  <si>
    <t>Interest income</t>
  </si>
  <si>
    <t>Late fees</t>
  </si>
  <si>
    <t>Revenue, loans</t>
  </si>
  <si>
    <t>Provision for (recovery of) loan losses</t>
  </si>
  <si>
    <t>REO</t>
  </si>
  <si>
    <t>Rental operations, net</t>
  </si>
  <si>
    <t>Interest on mortgages</t>
  </si>
  <si>
    <t>Rental operations, net after mortgage interest</t>
  </si>
  <si>
    <t>Realized gains/(losses) on REO sales</t>
  </si>
  <si>
    <t>Impairment (loss)/gain</t>
  </si>
  <si>
    <t>Holding costs</t>
  </si>
  <si>
    <t>Formation loan imputed interest</t>
  </si>
  <si>
    <t>Amortization of discount on formation loan</t>
  </si>
  <si>
    <t>Total revenues, net</t>
  </si>
  <si>
    <t>Operations Expense</t>
  </si>
  <si>
    <t>Mortgage servicing fees</t>
  </si>
  <si>
    <t>Asset management fees</t>
  </si>
  <si>
    <t>Costs from Redwood Mortgage Corp.</t>
  </si>
  <si>
    <t>Professional services</t>
  </si>
  <si>
    <t>Other</t>
  </si>
  <si>
    <t>Total operations expense</t>
  </si>
  <si>
    <t>Net income</t>
  </si>
  <si>
    <t>Limited partners (99%)</t>
  </si>
  <si>
    <t>General partners (1%)</t>
  </si>
  <si>
    <t>Consolidated Income Statement (Unaudited) (Parentheticals)</t>
  </si>
  <si>
    <t>Limited partners</t>
  </si>
  <si>
    <t>99.00%</t>
  </si>
  <si>
    <t>General partners</t>
  </si>
  <si>
    <t>1.00%</t>
  </si>
  <si>
    <t>Consolidated Statements of Changes in Partners' Capital (Unaudited) - Jun. 30, 2015 - USD ($) $ in Thousands</t>
  </si>
  <si>
    <t>Capital Units Gross [Member]Limited Partner [Member]</t>
  </si>
  <si>
    <t>Formation Loan [Member]Limited Partner [Member]</t>
  </si>
  <si>
    <t>Capital Units [Member]Limited Partner [Member]</t>
  </si>
  <si>
    <t>Capital Units [Member]General Partner [Member]</t>
  </si>
  <si>
    <t>Capital Units [Member]</t>
  </si>
  <si>
    <t>Balances at end of period at Dec. 31, 2014</t>
  </si>
  <si>
    <t>Net income (loss)</t>
  </si>
  <si>
    <t>Distributions</t>
  </si>
  <si>
    <t>Liquidations</t>
  </si>
  <si>
    <t>Early withdrawal penalties</t>
  </si>
  <si>
    <t>Balance, June 30, 2015 at Jun. 30, 2015</t>
  </si>
  <si>
    <t>Balances at end of period at Mar. 31, 2015</t>
  </si>
  <si>
    <t>Consolidated Statements of Cash Flows (Unaudited) - USD ($) $ in Thousands</t>
  </si>
  <si>
    <t>Cash from Operations</t>
  </si>
  <si>
    <t>Interest received</t>
  </si>
  <si>
    <t>Other loan income</t>
  </si>
  <si>
    <t>Operations expense</t>
  </si>
  <si>
    <t>Mortgage interest and borrowing related fees</t>
  </si>
  <si>
    <t>Total cash from operations</t>
  </si>
  <si>
    <t>Principal collected on loans - secured</t>
  </si>
  <si>
    <t>Unsecured loan payments received (made)</t>
  </si>
  <si>
    <t>Loans originated</t>
  </si>
  <si>
    <t>Loans sold to affiliates</t>
  </si>
  <si>
    <t>Advances on loans</t>
  </si>
  <si>
    <t>Total - Loans</t>
  </si>
  <si>
    <t>Sales</t>
  </si>
  <si>
    <t>Development</t>
  </si>
  <si>
    <t>Total - REO</t>
  </si>
  <si>
    <t>Total cash from investing activities</t>
  </si>
  <si>
    <t>Cash from Financing Activities</t>
  </si>
  <si>
    <t>Mortgages taken</t>
  </si>
  <si>
    <t>Principal payments</t>
  </si>
  <si>
    <t>Total cash from financing activities</t>
  </si>
  <si>
    <t>Net increase/(decrease) in cash before distributions</t>
  </si>
  <si>
    <t>Cash – partner liquidations/distributions</t>
  </si>
  <si>
    <t>Net increase/(decrease) in cash</t>
  </si>
  <si>
    <t>Cash and cash equivalents, beginning of period</t>
  </si>
  <si>
    <t>Cash and cash equivalents, June 30</t>
  </si>
  <si>
    <t>Cash flows from operations</t>
  </si>
  <si>
    <t>Adjustments to reconcile net income to net cash provided by (used in) operations</t>
  </si>
  <si>
    <t>Amortization of borrowings-related origination fees</t>
  </si>
  <si>
    <t>Imputed interest on formation loan</t>
  </si>
  <si>
    <t>REO – depreciation, rental properties</t>
  </si>
  <si>
    <t>REO – loss/(gain) on disposal</t>
  </si>
  <si>
    <t>REO – impairment gain</t>
  </si>
  <si>
    <t>Change in operation assets and liabilities</t>
  </si>
  <si>
    <t>Allowance for loan losses-recoveries</t>
  </si>
  <si>
    <t>Receivable from affiliate</t>
  </si>
  <si>
    <t>Other assets</t>
  </si>
  <si>
    <t>Supplemental disclosures of cash flow information</t>
  </si>
  <si>
    <t>Cash paid for interest</t>
  </si>
  <si>
    <t>Early withdrawal fees</t>
  </si>
  <si>
    <t>Liquidation [Member]</t>
  </si>
  <si>
    <t>Note 1 - Organizational and General</t>
  </si>
  <si>
    <t>Disclosure Text Block [Abstract]</t>
  </si>
  <si>
    <t>Organization, Consolidation and Presentation of Financial Statements Disclosure [Text Block]</t>
  </si>
  <si>
    <t xml:space="preserve"> NOTE 1 – ORGANIZATIONAL AND GENERAL In the opinion of the general partners, the accompanying unaudited consolidated financial statements contain all adjustments, consisting of normal, recurring adjustments, necessary to present fairly the consolidated financial information included therein. These consolidated financial statements should be read in conjunction with the audited consolidated financial statements included in the partnership’s Form 10-K for the fiscal year ended December 31, 2014 filed with the Securities and Exchange Commission (SEC). The results of operations for the three and six month periods ended June 30, 2015 are not necessarily indicative of the operations results to be expected for the full year. Redwood Mortgage Investors VIII, a California Limited Partnership, (RMI VIII or the partnership) was organized in 1993. The partnership was organized to engage in business as a mortgage lender for the primary purpose of making and investing in loans secured by deeds of trust on California real estate. The general partners of the partnership are Redwood Mortgage Corp. (RMC), and Michael R. Burwell (Burwell), an individual (RMC’s wholly-owned subsidiary Gymno LLC (Gymno) was a general partner prior to its merger into RMC effective June 30, 2015). The general partners are solely responsible for partnership business, subject to the voting rights of the limited partners on specified matters. Any one of the general partners acting alone has the power and authority to act for and bind the partnership. The mortgage loans the partnership invests in are arranged and are generally serviced by RMC. Michael Burwell is the president and majority shareholder (through his holdings and beneficial interests in certain trusts) of RMC. The general partners are required to contribute to capital 1/10 of 1% of the aggregate capital contributions of the limited partners. As of June 30, 2015 the general partners had contributed capital in accordance with Section 4.1 of the partnership agreement. The rights, duties and powers of the general and limited partners of the partnership are governed by the limited partnership agreement and Sections 15900 et seq. of the California Corporation Code. A majority of the outstanding limited partnership interests may, without the permission of the general partners, vote to: (i) terminate the partnership, (ii) amend the limited partnership agreement, (iii) approve or disapprove the sale of all or substantially all of the assets of the partnership, and (iv) remove or replace one or all of the general partners. The approval of all the limited partners is required to elect a new general partner to continue the partnership business where there is no remaining general partner after a general partner ceases to be a general partner other than by removal. On the mortgage loans originated for RMI VIII, RMC may collect loan brokerage commissions (points) limited to an amount not to exceed four percent per year of the total partnership assets. The loan brokerage commissions are paid by the borrowers and thus, are not an expense of the partnership. The proceeds from loan brokerage commissions and other fees earned are the source of funds for the repayment of the formation loans by RMC. Profits and losses are allocated among the limited partners according to their respective capital accounts after one percent of profits and losses is allocated to the general partners, and are subject to subsequent adjustment as a result of quarterly and year-end accounting and reporting. RMC and Burwell, as the general partners, are entitled to one percent of the profits and losses of RMI VIII. Beginning with calendar year 2010, and continuing until January 1, 2020, RMC assigned its right to two-third of one percent of profits and losses to Burwell in exchange for Burwell assuming one hundred percent of the general partners’ equity deficit. Limited partners should refer to the partnership agreement for a more complete description of the foregoing provisions. Liquidity, capital withdrawals and early withdrawals There are substantial restrictions on transferability of units and accordingly an investment in the partnership is non-liquid. The partnership does not establish a reserve from which to fund withdrawals and, accordingly, the partnership’s capacity to return a limited partner’s capital is restricted to the availability of partnership cash flow. Furthermore, no more than 20% of the total limited partners’ capital accounts outstanding at the beginning of any year, may be liquidated during any calendar year. The partnership agreement provides that limited partners in the partnership for the minimum five-year period may withdraw all or a portion of their capital accounts in twenty quarterly installments or longer, as determined by the general partners in light of partnership cash flow, beginning the last day of the calendar quarter following the quarter in which the notice of withdrawal is given. A limited partner may liquidate all or part of their capital account in four quarterly installments beginning on the last day of the calendar quarter following the quarter in which the notice of withdrawal is given, subject to a 10% early withdrawal penalty applicable to any sums withdrawn prior to the time when such sums could have been withdrawn without penalty. There is also a limited right of liquidation for your heirs upon your death. In March 2009, in response to economic conditions then existing, the partnership suspended capital liquidations. In the fourth quarter of 2009, the partnership entered into a forbearance agreement with its banks and subsequently entered into an amended and restated loan agreement (dated October 2010) which included additional restrictions on liquidations and distributions of partners’ capital, which in effect resulted in a suspension of capital liquidation payments. The bank loan was paid off in September 2012. The partnership’s nine most recently completed quarters have been profitable, and it has recommenced providing capital liquidation payments on a limited basis as of March 31, 2014. Limited partners were informed of our reinstitution of accepting liquidation requests, and those that elected to begin liquidation had their liquidation requests added to those previously existing at the time of suspension. Each quarter, the partnership will allocate a specific amount of cash for liquidation payments. In the event that the cash allocated is insufficient to meet the liquidation requests of all limited partners requesting liquidations, then liquidation requests will be disbursed based upon the priority schedule set forth in the limited partnership agreement and then on a pro-rata basis. In summary, the priority order states liquidation payments will be made first to limited partners withdrawing capital accounts according to the 5-year or longer installment liquidation period, then to benefit plan investors withdrawing capital accounts per the accelerated provision, then to other limited partners withdrawing capital accounts per the accelerated provision, then to executors, heirs or other administrators withdrawing capital accounts upon the death of a limited partner, and finally to all other limited partners withdrawing capital accounts. As the partnership intends to continue to accept liquidation requests in future quarters, these requests will be added to previously existing requests and be subject to the same priorities and pro-rata allocation of distributable cash as described in the limited partnership agreement. Partnership offerings Total partnership units sold were $299,813,000, from approved aggregate offerings of $300,000,000. No additional offerings are contemplated at this time. Sales commissions - formation loans Sales commissions are paid by RMC, and not paid directly by the partnership out of the offering proceeds from sales of partnership units. Instead, RMI VIII loaned to RMC amounts to pay all sales commissions and amounts payable in connection with unsolicited orders. This loan is unsecured and non-interest bearing and is referred to as the “formation loan,” and was contemplated to be repaid equally over a ten year period commencing the year after the close of a partnership offering. The formation loan has been deducted from limited partners’ capital in the consolidated balance sheets. As payments on the formation loan are received from RMC, the deduction from capital will be reduced. Interest has been imputed at the market rate of interest in effect in the years the offering closed. If the general partners are removed and RMC is no longer receiving payments for services rendered, the formation loan is forgiven. RMC acts as the broker in originating mortgage loans for RMI VIII. The corresponding brokerage commissions paid by borrowers from mortgage loans made by the fund are the primary source of cash used to repay the formation loan. RMI VIII was prohibited by its lending banks from originating new loans under the terms of an Amended and Restated Loan Agreement dated October 2010, and a preceding forbearance agreement that was in effect in the fourth quarter of 2009, until the bank loan was repaid in full, September 2012. The amended loan and forbearance agreements were the result of a technical (i.e. non-payment) covenant default under the original loan. As a result, RMC was deprived of the opportunity to earn and receive loan brokerage commissions on loans by RMI VIII for the period from the fourth quarter of 2009 continuing through September 30, 2012, a period of almost three years. During that period, despite receiving no loan brokerage commissions, RMC continued to make the annual formation loan payments of approximately $1.8 million per year (or $5.4 million for the three years) from its own cash reserves that existed as of the date of the forbearance agreement. Per Section 10 of the RMI VIII partnership agreement which references the repayment of the formation loan from loan brokerage commissions, RMC believes it had a reasonable position for suspending the annual formation loan payments during the period of prohibited lending, but RMC elected not to suspend payments during the time period referred to above and, instead, continued to make annual formation loan payments due to concerns that the lending banks would view nonpayment of the formation loan as another technical loan default that might have led to a “distressed sale” liquidation of RMI VIII’s assets, resulting in substantial loss of limited partners’ capital. The bank loan was fully repaid as of September 2012, and RMC in December 2012, temporarily suspended annual formation loan payments, for the three-year period then beginning, which is a period commensurate with the period during which lending by RMI VIII was prohibited by the Amended and Restated Loan Agreement and RMC was deprived of loan brokerage commissions. The temporary suspension resulted in an extension of the repayment terms equal to the suspension period. Beginning with the 2015 payment (due December 2015) and continuing thereafter, as lending activities resume in RMI VIII and as loan brokerage commissions are earned, RMC is monitoring the amounts of loan brokerage commissions and other fees they earn and receive with respect to RMI VIII loan fundings. Based on the amount of the loan brokerage commission earned and received, a determination will be made regarding the amount of the payment to be made on the RMI VIII formation loan. This process will continue until loan brokerage commissions are sufficient for RMC to resume formation loan payments as originally scheduled. Sales commissions paid to brokers ranged from 0% (units sold by general partners) to 9% of gross proceeds. The partnership had anticipated the sales commissions would approximate 7.6% based on the assumption that 65% of investors will elect to reinvest profits, thus generating full 9% commissions. The actual sales commission percentage for all offerings of RMI VIII units combined was 7.5%. Income taxes and Partners’ capital – tax basis Income taxes – federal and state – are the obligation of the partners, if and when taxes apply, other than for the annual California franchise tax paid by the partnership, and any California LLC cash receipts taxes paid by its subsidiaries. Term of the partnership The partnership is scheduled to terminate in 2032, unless sooner terminated as provided in the limited partnership agreement.</t>
  </si>
  <si>
    <t>Note 2 - Summary of Significant Accounting Policies</t>
  </si>
  <si>
    <t>Accounting Policies [Abstract]</t>
  </si>
  <si>
    <t>Significant Accounting Policies [Text Block]</t>
  </si>
  <si>
    <t>NOTE 2 – SUMMARY OF SIGNIFICANT ACCOUNTING POLICIES Basis of presentation The partnership’s consolidated financial statements include the accounts of the partnership, its wholly-owned subsidiaries, and its previously 72.5%-owned subsidiary (a single-asset limited liability company which was owned with affiliates and whose single asset was a development property in San Francisco County). All significant intercompany transactions and balances have been eliminated in consolidation. Reclassifications Certain reclassifications, not affecting previously reported net income or total partner capital, have been made to the previously issued consolidated financial statements to conform to the current year presentation. Management estimates The preparation of financial statements in conformity with accounting principles generally accepted in the United States of America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valuation of impaired loans, if any, (which itself requires determining the fair value of the collateral), and the valuation of real estate owned, if any, at acquisition and subsequently. Actual results could differ significantly from thes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In some prior years, as has been previously noted, the appraisal process, was further complicated by the low transaction volumes of which a very high percentage were considered to be distressed sales, and other poor market conditions. Management has the requisite familiarity with the real estate markets it lends in generally and of the properties lent on specifically to analyze sales 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partnership considers all highly liquid financial instruments with maturities of three months or less at the time of purchase to be cash equivalents. Periodically, partnership cash balances in banks exceed federally insured limits. 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to insure timely interest payments at the inception (one to two years) of the loan. As monthly interest payments become due, the partnership funds the payments into the affiliated trust account. If events and or changes in circumstances cause management to have serious doubts about the collectability of the payments of interest and principal in accordance with the loan agreement, a loan may be designated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Allowance for loan losses Loans and the related accrued interest and advances (i.e. the loan balances) are analyzed on a periodic basis for ultimate recoverability.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 Delinquencies are identified and followed as part of the loan system. For loans designated impaired, a provision is made for loan losses to adjust the allowance for loan losses to an amount such that the net carrying amount (unpaid principal balance less the specific allowance) is reduced to the lower of the loan balance or to the estimated fair value of the related collateral, net of any senior loans, and net of any costs to sell in arriving at net realizable. The partnership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Rental income / depreciation Rental income is recognized when earned in accordance with the lease agreement. For commercial leases, the costs associated with originating the lease are amortized over the lease term. Residential lease terms generally range from month-to-month to one 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 Recently issued accounting pronouncements There are no recently effective or issued but not yet effective accounting pronouncements which would have a material effect on the partnership’s reported financial position or results of operations.</t>
  </si>
  <si>
    <t>Note 3 - General Partners and Other Related Parties</t>
  </si>
  <si>
    <t>Related Party Transactions [Abstract]</t>
  </si>
  <si>
    <t>Related Party Transactions Disclosure [Text Block]</t>
  </si>
  <si>
    <t>NOTE 3 – GENERAL PARTNERS AND OTHER RELATED PARTIES The general partners are entitled to one percent of the profits and losses, which amounted to approximately $30,000 and $6,000 for the three months ended, and $41,000 and $7,000 for the six months ended June 30, 2015 and 2014, respectively. Formation loan The formation loan transactions are summarized in the following table at June 30, 2015 ($ in thousands).
Formation loan made $ 22,567
Unamortized discount on formation loan (1,949 )
Formation loan made, net 20,618
Repayments to date (14,297 )
Early withdrawal penalties applied (767 )
Formation loan, net 5,554
Unamortized discount on formation loan 1,949
Balance, June 30, 2015 $ 7,503 Interest has been imputed at the market rate of interest in effect at the time of the offerings which ranged from 4.0% to 9.5%. During the three months ended June 30, 2015 and 2014, approximately $121,000 and $102,000, respectively, were recorded related to amortization of the discount on imputed interest, and for the six months ended June 30, 2015 and 2014, $214,000 and $209,000, respectively, were recorded. RMI VIII was prohibited by its lending banks from originating new loans under the terms of an Amended and Restated Loan Agreement dated October 2010, and a preceding forbearance agreement that was in effect in the fourth quarter of 2009, until the bank loan was repaid in full, September 2012. The amended loan and forbearance agreements were the result of a technical (i.e. non-payment) covenant default under the original loan. As a result, RMC was deprived of the opportunity to earn and receive loan brokerage commissions on loans by RMI VIII for the period from the fourth quarter of 2009 continuing through September 30, 2012, a period of almost three years. During that period, despite receiving no loan brokerage commissions, RMC continued to make the annual formation loan payments of approximately $1.8 million per year (or $5.4 million for the three years) from its own cash reserves that existed as of the date of the forbearance agreement. Per Section 10 of the RMI VIII partnership agreement which references the repayment of the formation loan from loan brokerage commissions, RMC believes it had a reasonable position for suspending the annual formation loan payments during the period of prohibited lending, but RMC elected not to suspend payments during the time period referred to above and, instead, continued to make annual formation loan payments due to concerns that the lending banks would view nonpayment of the formation loan as another technical loan default that might have led to a “distressed sale” liquidation of RMI VIII’s assets, resulting in substantial loss of limited partners’ capital. The bank loan was fully repaid as of September 2012 and RMC in December 2012, temporarily suspended annual formation loan payments, for the three-year period then beginning, which is a period commensurate with the period during which lending by RMI VIII was prohibited by the Amended and Restated Loan Agreement and RMC was deprived of loan brokerage commissions. The temporary suspension resulted in an extension of the repayment terms equal to the suspension period. Beginning with the 2015 payment (due December 2015) and continuing thereafter, as lending activities resume in RMI VIII and as loan brokerage commissions are earned, RMC and the other general partners are monitoring the amounts of loan brokerage commissions and other fees they earn and receive with respect to RMI VIII loan fundings. Based on the amount of the loan brokerage commission earned and received, a determination will be made regarding the amount of the payment to be made on the RMI VIII formation loan. This process will continue until loan brokerage commissions are sufficient for RMC to resume formation loan payments as originally scheduled. The scheduled payments on the formation loan are presented in the following table ($ in thousands).
2015 $ 650
2016 650
2017 650
2018 650
2019 650
Thereafter 4,253
Total $ 7,503 The following commissions and/or fees are paid by the borrowers to the general partners and their affiliates and are not an expense of the partnership. - Brokerage commissions, loan originations For fees in connection with the review, selection, evaluation, negotiation and extension of loans, the general partners may collect loan brokerage commissions (points) limited to an amount not to exceed 4% of the total partnership assets per year. Loan brokerage commissions paid to the general partners by the borrowers were $230,808 and $299,750 for the three months ended, and $444,657 and $434,313 for the six months ended June 30, 2015 and 2014, respectively. - Other fees The partnership agreement provides for other fees such as reconveyance, mortgage assumption and mortgage extension fees. Such fees are incurred by the borrowers and are paid to the general partners. Other fees totaled $38,964 and $8,633, for the three months ended, and $44,370 and $14,057 for the six months ended June 30, 2015 and 2014, respectively. The following commissions and fees are paid by the partnership to RMC. - Mortgage servicing fees RMC may earn mortgage servicing fees of up to 1.5% annually of the unpaid principal of the loan portfolio or such lesser amount as is reasonable and customary in the geographic area where the property securing the mortgage is located from RMI VIII. Historically, RMC charged one percent annually, and at times waived additional amounts to improve the partnership’s earnings. Such fee waivers were not made for the purpose of providing the partnership with sufficient funds to satisfy withdrawal requests, nor were such waivers made in order to meet any required level of distributions, as the partnership has no such required level of distributions. RMC does not use any specific criteria in determining the amount of fees, if any, to be waived. The decision to waive fees and the amount, if any, to be waived, is made by RMC in its sole discretion. Mortgage servicing fees paid to RMC are presented in the following table for the three and six months ended June 30, 2015 ($ in thousands).
Three months ended June 30, Six months ended June 30,
2015 2014 2015 2014
Chargeable by RMC $ 293 $ 214 $ 577 $ 403
Waived by RMC — — — (63 )
Charged $ 293 $ 214 $ 577 $ 340 - Asset management fees The general partners receive monthly fees for managing the partnership’s loan portfolio and operations of up to 1/32 of 1% of the “ net asset value Asset management fees were approximately $183,000 and $189,000 for the three month ended, and $367,000 and $379,000 for the six months ended June 30, 2015 and 2014, respectively. No asset management fees were waived during any period reported. - Costs from Redwood Mortgage Corp. RMC is reimbursed by the partnership for operations expense incurred on behalf of the partnership, including without limitation, accounting and audit fees, legal fees and expenses, postage and preparation of reports to limited partners, and out-of-pocket general and administration expenses. The decision to request reimbursement of any qualifying charges is made by RMC in its sole discretion. Expenses reimbursed to RMC totaled $443,000 and $414,000 for the three months ended, and $971,000 and $923,000 for the six months ended June 30, 2015 and 2014, respectively. RMC did not waive its right to request reimbursement of any qualifying charges during any period reported. - Syndication costs The partnership bore its own syndication costs, other than certain sales commissions, including legal and accounting expenses, printing costs, selling expenses and filing fees. Syndication costs were charged against partners’ capital and were allocated to individual partners consistent with the partnership agreement. All syndication costs, totaling $5,010,000, have been allocated to the limited partner’s capital accounts as of December 31, 2013.</t>
  </si>
  <si>
    <t>Note 4 - Loans</t>
  </si>
  <si>
    <t>Receivables [Abstract]</t>
  </si>
  <si>
    <t>Financing Receivables [Text Block]</t>
  </si>
  <si>
    <t>NOTE 4 – LOANS Loans generally are funded at a fixed interest rate with a loan term of up to five years. As of June 30, 2015, 48 (79%) of the partnership’s loans (representing 94% of the aggregate principal of the partnership’s loan portfolio) have a five year term or less from loan inception. The remaining loans have terms longer than five years. Substantially all loans are written without a prepayment-penalty clause. As of June 30, 2015, 35 (57%) of the loans outstanding (representing 78% of the aggregate principal balance of the partnership’s loan portfolio) provide for monthly payments of interest only, with the principal due in full at maturity. The remaining loans require monthly payments of principal and interest, typically calculated on a 30 year amortization, with the remaining principal balance due at maturity. Loans unpaid principal balance (principal) Secured loan transactions are summarized in the following table for the six and three months ended June 30, 2015 ($ in thousands).
For the Six Months Ended June 30, For the Three Months Ended June 30,
2015 2014 2015 2014
Principal, beginning of period $ 71,017 $ 51,890 $ 76,742 $ 53,119
Loans funded or acquired 20,980 22,907 10,327 15,032
Principal payments received (15,942 ) (12,995 ) (14,079 ) (6,349 )
Loans sold to affiliates (4,637 ) (2,394 ) (1,637 ) (2,394 )
Foreclosures — (360 ) — (360 )
Other - loans charged off against allowance (65 ) (17 ) — (17 )
Principal, June 30 $ 71,353 $ 59,031 $ 71,353 $ 59,031 During the six months ended June 30, 2015 the partnership renewed three loans with an aggregate principal of $5.3 million, not included in the activity shown on the table above. There were no renewals for the six months ended June 30, 2014. Loan characteristics Secured loans had the characteristics presented in the following table as of June 30, 2015 and December 31, 2014 ($ in thousands).
June 30, December 31,
2015 2014
Number of secured loans 61 48
Secured loans – principal $ 71,353 $ 71,017
Secured loans – lowest interest rate (fixed) 5.0 % 4.0 %
Secured loans – highest interest rate (fixed) 11.0 % 10.5 %
Average secured loan – principal $ 1,170 $ 1,480
Average principal as percent of total principal 1.6 % 2.1 %
Average principal as percent of partners’ capital 0.6 % 0.8 %
Average principal as percent of total assets 0.6 % 0.8 %
Largest secured loan – principal $ 16,312 $ 16,312
Largest principal as percent of total principal 22.8 % 23.0 %
Largest principal as percent of partners’ capital 8.8 % 8.7 %
Largest principal as percent of total assets 8.8 % 8.6 %
Smallest secured loan – principal $ 95 $ 80
Smallest principal as percent of total principal 0.1 % 0.1 %
Smallest principal as percent of partners’ capital 0.1 % 0.0 %
Smallest principal as percent of total assets 0.1 % 0.0 %
Number of counties where security is located (all California) 21 20
Largest percentage of principal in one county 23.3 % 28.1 %
Number of secured loans in foreclosure status 1 3
Secured loans in foreclosure – principal $ 16,312 $ 17,220
Number of secured loans with an interest reserve — —
Interest reserves $ — $ — As of June 30, 2015, the partnership’s largest loan, in the unpaid principal balance of approximately $16,312,000 (representing 22.8% of outstanding secured loans and 8.8% of partnership total assets) has an interest rate of 5.00% and is secured by 75 units in a 128 unit condominium complex located in Contra Costa County. This loan matured April 1, 2012. A court appointed receiver is overseeing the management of the property and exploring the market for the disposition of the remaining units. Larger loans sometimes increase above 10% of the secured loan portfolio or partnership assets as these amounts decrease due to limited partner withdrawals and loan payoffs and due to restructuring of existing loans. The partnership may make construction loans that are not fully disbursed at loan inception. Construction loans are determined to be those loans made to borrowers for the construction of entirely new structures or dwellings, whether residential, commercial or multi-family properties. The partnership will approve and fund the construction loan up to a maximum loan balance. Disbursements will be made periodically as phases of the construction are completed or at such other times as the loan documents may require. Undisbursed construction funds will be held in escrow pending disbursement. Upon project completion, construction loans are reclassified as permanent loans. Funding of construction loans is limited to 10% of the loan portfolio. As of June 30, 2015, the partnership had no construction loans outstanding. The partnership may also make rehabilitation loans. A rehabilitation loan will be approved up to a maximum principal balance and, at loan inception, will be either fully or partially disbursed. A rehabilitation loan escrow account is fully funded and advanced periodically as phases of the rehabilitation are completed or at such other times as the loan documents may require. The rehabilitation loan proceeds are generally used to acquire and remodel single family homes for future sale or rental. As of June 30, 2015, the partnership had no rehabilitation loans outstanding. Lien position At funding secured loans had the following lien positions and are presented in the following table as of June 30, 2015 and December 31, 2014 ($ in thousands).
June 30, 2015 December 31, 2014
Loans Principal Percent Loans Principal Percent
First trust deeds 38 $ 55,376 77 % 29 $ 58,169 82 %
Second trust deeds 22 15,699 22 18 12,566 17
Third trust deeds 1 278 1 1 282 1
Total secured loans 61 71,353 100 % 48 71,017 100 %
Liens due other lenders at loan closing 26,975 27,744
Total debt $ 98,328 $ 98,761
Appraised property value at loan closing $ 198,045 $ 185,332
Percent of total debt to appraised values (LTV) at loan closing (1) 49.7 % 53.3 %
(1) Based on appraised values and liens due other lenders at loan closing. The loan to value computation does not take into account subsequent increases or decreases in security property values following the loan closing nor does it include decreases or increases of the amount owing on senior liens to other lenders by payments or interest accruals, if any. Property type Secured loans summarized by property type are presented in the following table as of June 30, 2015 and December 31, 2014 ($ in thousands).
June 30, 2015 December 31, 2014
Loans Principal Percent Loans Principal Percent
Single family (2) 40 $ 50,097 70 % 29 $ 36,545 52 %
Multi-family 1 584 1 2 2,971 4
Commercial ( 3 ) 20 20,672 29 17 31,501 44
Total secured loans 61 $ 71,353 100 % 48 $ 71,017 100 %
(2) Single family property type as of June 30, 2015 consists of 16 loans with principal of approximately $10,952,000 that are owner occupied and 24 loans with principal of approximately $39,145,000 that are non-owner occupied. At December 31, 2014, single family property consisted of 17 loans with principal of approximately $8,126,000 that were owner occupied and 12 loans with principal of approximately $28,420,000 that were non-owner occupied.
(3) Includes one loan with a principal balance of approximately $522,000 secured by an improved land lot, with plans to be developed as a five-unit townhouse by the borrower. Single family properties include owner-occupied and non-owner occupied single family homes (1-4 unit residential buildings), condominium units, townhouses, and condominium complexes. From time to time, loan originations in one sector or property type become more active due to prevailing market conditions. The current concentration of the partnership’s loan portfolio in condominium properties may pose additional or increased risks. Recovery of the condominium sector of the real estate market is generally expected to lag behind that of single-family residences. In addition, availability of financing for condominium properties has been, and will likely continue to be, constricted and more difficult to obtain than other property types. As of June 30, 2015 and December 31, 2014, $17,732,000 and $16,312,000, of the partnership’s loans were secured by condominium properties, respectively. Condominiums may create unique risks for the partnership that are not present for loans made on other types of properties. In the case of condominiums, a board of managers generally has discretion to make decisions affecting the condominium building, including regarding assessments to be paid by the unit owners, insurance to be maintained on the building, and the maintenance of that building, which may have an impact on the partnership loans that are secured by such condominium property. The partnership may have less flexibility in foreclosing on the collateral for a loan secured by condominiums upon a default by the borrower. Among other things, the partnership must consider the governing documents of the homeowners association and the state and local laws applicable to condominium units, which may require an owner to obtain a public report prior to the sale of the units. Distribution by California counties The distribution of secured loans outstanding by the California county in which the primary collateral is located is presented in the following table as of June 30, 2015 and December 31, 2014 ($ in thousands).
June 30, 2015 December 31, 2014
Unpaid Principal Balance Percent Unpaid Principal Balance Percent
San Francisco Bay Area ( 1 )
San Francisco $ 10,038 14.1 % $ 19,969 28.1 %
Contra Costa 16,642 23.3 18,090 25.5
San Mateo 13,504 18.9 11,525 16.2
Marin 854 1.2 855 1.2
Santa Clara 4,502 6.3 2,917 4.1
Alameda 2,912 4.1 2,758 3.9
Solano 2,575 3.6 2,575 3.6
Napa 984 1.4 990 1.4
52,011 72.9 59,679 84.0
Other Northern California
Yolo 2,800 3.9 2,800 3.9
Santa Cruz 965 1.4 1,000 1.4
Sacramento 647 0.9 224 0.3
Monterey 1,371 1.9 173 0.3
El Dorado 2,045 2.9 — —
Calaveras 160 0.2 167 0.3
San Benito 95 0.1 96 0.1
8,083 11.3 4,460 6.3
Total Northern California 60,094 84.2 64,139 90.3
Los Angeles &amp; Coastal
Los Angeles 7,696 10.8 2,930 4.1
Orange 1,433 2.0 1,438 2.0
Ventura 346 0.5 347 0.5
San Diego 375 0.5 750 1.1
9,850 13.8 5,465 7.7
Other Southern California
San Bernardino 1,300 1.8 1,300 1.8
Kern 109 0.2 113 0.2
1,409 2.0 1,413 2.0
Total Southern California 11,259 15.8 6,878 9.7
Total Secured Loans Balance $ 71,353 100.0 % $ 71,017 100.0 %
(1) Includes Silicon Valley Scheduled maturities Secured loans are scheduled to mature as presented in the following table ($ in thousands).
Scheduled maturities, as of June 30, 2015 Loans Principal Percent
2015(2) 5 $ 7,925 11 %
2016 16 14,013 20
2017 14 11,782 17
2018 4 5,826 8
2019 9 7,392 10
2020 10 6,547 9
Thereafter 2 1,556 2
Total future maturities 60 55,041 77
Matured as of June 30, 2015 1 16,312 23
Total Secured loan balance 61 $ 71,353 100 %
(2) Loans maturing in 2015 from July 1 to December 31 It is the partnership’s experience that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 The partnership renewed three loans during the six months ended June 30, 2015, with an aggregate principal balance of $5,300,000. Matured loans Secured loans past maturity are summarized in the following table as of June 30, 2015 and December 31, 2014 ($ in thousands).
June 30, December 31,
2015 2014
Number of loans ( 1 )( 2 ) 1 4
Principal $ 16,312 $ 17,316
Advances 820 719
Accrued interest — —
Total Secured loan balance $ 17,132 $ 18,035
Percent of principal 23 % 24 %
(1) The secured loans past maturity include one and four loans as of June 30, 2015 and December 31, 2014, respectively, which are also included in the secured loans in non-accrual status.
(2) The secured loans past maturity include one and four loans as of June 30, 2015 and December 31, 2014, respectively, which are also included in the secured loans delinquency. Delinquency Secured loans summarized by payment delinquency are presented in the following table as of June 30, 2015 and December 31, 2014 ($ in thousands).
June 30, December 31,
2015 2014
Past due
30-89 days $ — $ —
90-179 days — 96
180 or more days 16,312 17,450
Total past due 16,312 17,546
Current 55,041 53,471
Total secured loans $ 71,353 $ 71,017 At June 30, 2015 and December 31, 2014, the partnership’s largest loan, with an unpaid principal balance of $16,312,000, is included in the table above at 180 or more days delinquent, respectively. This loan is secured by 75 units in a condominium complex with 128 total units, located in Contra Costa County, California. This loan matured April 1, 2012. A court appointed receiver is managing the 75 units. At June 30, 2015, the partnership had two workout agreements in effect with an aggregate principal of $384,000. Each borrower had made all required payments under the workout agreements, and were included in the above table as current. Both of the loans were designated as impaired and were in non-accrual status. There was no interest income accrued on loans contractually past due 90 days or more as to principal or interest payments during the six months ended June 30, 2015 or the year ended December 31, 2014. Modifications, workout agreements and troubled debt restructurings Modified secured loan transactions are summarized in the following table for the six months ended June 30, 2015 and the year ended December 31, 2014 ($ in thousands).
June 30, 2015 December 31, 2014
Active Principal Active Principal
Balance, January 1 3 $ 3,233 5 $ 3,947
New modifications — — — —
Paid off/Foreclosed (1 ) (1,997 ) (2 ) (374 )
Principal Collected — (537 ) — (340 )
Ending Balance 2 $ 699 3 $ 3,233 Workout agreements on secured loan transactions are summarized in the following table for the six months ended June 30, 2015 and the year ended December 31, 2014 ($ in thousands).
June 30, 2015 December 31, 2014
Active Principal Active Principal
Balance, January 1 3 $ 488 3 $ 1,097
New agreements — — 1 97
Paid off/Foreclosed — — — —
Expired/Voided (1 ) (95 ) (1 ) (665 )
Principal collected — (8 ) — (41 )
Balance, end of period 2 $ 385 3 $ 488 Modifications and workout agreements may cause a loan to qualify as a troubled debt restructuring (TDR) under GAAP, and may result in a provision for loan losses being recorded. TDRs on secured loans transactions are summarized in the following table for the six months ended June 30, 2015 and the year ended December 31, 2014 ($ in thousands).
June 30, 2015 December 31, 2014
Active Principal Active Principal
Balance, January 1 4 $ 3,599 5 $ 4,228
New agreements — — — —
Paid off/Foreclosed (3 ) (2,821 ) (1 ) (325 )
Principal collected — (618 ) — (304 )
Balance, end of period 1 $ 160 4 $ 3,599
Provision for loan losses $ — $ 120 Loans in non-accrual status Secured loans in nonaccrual status are summarized in the following table as of June 30, 2015 and December 31, 2014 ($ in thousands).
June 30, December 31,
2015 2014
Number of loans 5 7
Principal $ 17,025 $ 17,937
Advances 826 724
Accrued interest — —
Loan balance $ 17,851 $ 18,661
Foregone interest $ 413 $ 884 At June 30, 2015 and December 31, 2014, there was zero and one loan contractually 90 or more days past due as to principal or interest and not in non-accrual status. Loans designated impaired Impaired loans had the balances shown and the associated allowance for loan losses presented in the following table as of June 30, 2015 and December 31, 2014 ($ in thousands).
June 30, December 31,
2015 2014
Principal $ 17,025 $ 20,461
Recorded investment ( 4 ) $ 17,851 $ 21,200
Impaired loans without allowance $ 555 $ 3,769
Impaired loans with allowance $ 17,296 $ 17,431
Allowance for loan losses, impaired loans $ 8,913 $ 8,565
(4) Recorded investment is the sum of principal, advances, and interest accrued for financial reporting purposes. Impaired loans had the average balances and interest income recognized and received in cash as presented in the following table as of, and for, the six months ended June 30, 2015 and the year ended December 31, 2014 ($ in thousands).
June 30, December 31,
2015 2014
Average recorded investment $ 19,525 $ 21,425
Interest income recognized $ 42 $ 180
Interest income received in cash $ 42 $ 270 Allowance for loan losses Activity in the allowance for loan losses is presented in the following table for the six months ended June 30, 2015 and 2014 ($ in thousands).
2015 2014
Balance, January 1 $ 8,578 $ 8,790
Provision for (recovery of) loan losses 400 (160 )
Charge-offs, net
Charge-offs (65 ) (102 )
Recoveries — 50
Charge-offs, net (65 ) (52 )
Balance, June 30 $ 8,913 $ 8,578
Ratio of charge-offs, net during the period to average secured loans outstanding during the period 0.09 % 0.09 % The composition of the allowance for loan losses and the percentage of unpaid principal balance for each property type are presented in the following table as of June 30, 2015 and December 31, 2014 ($ in thousands).
June 30, 2015 December 31, 2014
Amount Percent Amount Percent
Allowance for loan losses
Secured loans by property type
Single family $ 8,913 70 % $ 8,578 52 %
Multi-family — 1 — 4
Commercial — 29 — 44
Total for secured loans $ 8,913 100 $ 8,578 100
Unsecured Loans $ — 100 % $ — 100 %
Total allowance for loan losses $ 8,913 100 % $ 8,578 100 %</t>
  </si>
  <si>
    <t>Note 5 - Real Estate Owned (REO)</t>
  </si>
  <si>
    <t>Real Estate [Abstract]</t>
  </si>
  <si>
    <t>Real Estate Disclosure [Text Block]</t>
  </si>
  <si>
    <t xml:space="preserve">NOTE 5 – REAL ESTATE OWNED (REO) Transactions and activity, including changes in the net book values, are presented in the following table for the three and six months ended June 30, 2015 ($ in thousands).
Three months ended Six months ended
Balance, beginning of period $ 146,975 $ 147,112
Acquisitions 125 125
Dispositions (11,490 ) (12,349 )
Improvements/betterments 374 1,109
Change in net book value 363 573
Depreciation (77 ) (300 )
Balance, end of period $ 136,270 $ 136,270 At June 30, 2015, all properties are designated held for sale. For purposes of comparability, prior period data was reclassified from held for investment to held for sale, as if the designation had happened at January 1 for the periods presented. REO summarized by property classification is presented in the following table ($ in thousands).
June 30, 2015 December 31, 2014
Properties NBV Properties NBV
Property classification
Rental 10 $ 121,142 13 $ 127,313
Non-Rental 3 4,518 4 5,048
Development 1 10,610 3 14,751
Total REO, net 14 $ 136,270 20 $ 147,112 Rental
- In Alameda County, 9 units in a condominium complex
- In Amador County, a commercial property
- In Contra Costa County, a commercial property
- In Contra Costa County, 2 units in a condominium complex
- In Contra Costa County, 29 units in a condominium complex
- In Los Angeles County, a 126 unit condominium complex
- In Los Angeles County, 72 units in a condominium complex
- In Sacramento County, 257 units in a condominium complex
- In San Francisco County, 14 units in a condominium complex
- In San Francisco County, a commercial property Non-Rental
- In Fresno County, a partially completed home subdivision
- In Marin County, approximately 13 acres zoned for residential development
- In Stanislaus County, approximately 14 acres zoned commercial Development properties consist of the following one property at June 30, 2015.
- A property located in Los Angeles County, presently zoned and entitled as mixed use, principally residential The earnings from rental operations are presented in the following table for the three and six months ended, June 30, 2015 ($ in thousands).
Three months ended Six months ended
2015 2014 2015 2014
Rental income $ 2,544 $ 3,215 $ 5,128 $ 6,192
Operating expenses, rentals
Administration and payroll 344 379 687 741
Homeowner association fees 182 222 376 439
Professional services 14 29 17 67
Utilities and maintenance 242 291 544 609
Advertising and promotions 19 27 37 56
Property taxes 301 343 620 709
Other 81 110 141 166
Total operating expenses, rentals 1,183 1,401 2,422 2,787
Net operating income 1,361 1,814 2,706 3,405
Depreciation 77 653 294 1,304
Receiver fees 4 1 10 1
Rental operations, net 1,280 1,160 2,402 2,100
Interest on mortgages 393 547 773 1,093
Rental operation, net of mortgage interest $ 887 $ 613 $ 1,629 $ 1,007 Leases on residential properties are one-year lease terms or month to month. There is one commercial lease with a three-year term. The following transactions closed during the three months ended June 30, 2015.
- Sold four of thirteen remaining units in a condominium complex in Alameda County during the quarter with a gain of approximately $708,000.
- Sold eight-unit apartment complex w/condominium overlay in Solano County in April for approximately its carrying value after taking into account a previously recorded valuation reserve.
- Sold 32 units in a condominium project in Alameda County in April with a gain of approximately $979,000.
- Sold one condominium unit located in San Francisco in May for approximately its carrying value after taking into account a previously recorded valuation reserve.
- Sold two of four remaining units at a condominium complex in Contra Costa County in the quarter with a gain of approximately $238,000.
- Sold three tenants in common units in San Francisco in June with a loss of approximately $253,000 after taking into account a previously recorded valuation reserve.
- Acquired one condominium unit in Sacramento County for approximately $125,000. The following transactions closed during the three months ended March 31, 2015.
- Sold two of six units in a condominium complex located in Contra Costa County in the quarter with a gain of approximately $220,000.
- Sold a single family home located in Orange County in March for approximately its carrying value after taking into account a previously recorded valuation reserve.
- Sold the last of four units in a condominium complex located in Alameda County in January with a gain of approximately $100,000. Mortgages payable Mortgages payable transactions are summarized in the following table for the six months ended June 30, 2015 ($ in thousands).
2015 2014
Principal, January 1 $ 35,742 $ 48,938
New mortgages taken 27,747 —
Mortgages paid-off (17,483 ) —
Principal repaid (398 ) (648 )
Principal, June 30 $ 45,608 $ 48,290 Mortgages payable are summarized in the following table as of June 30, 2015 and December 31, 2014 (mortgage balance $ in thousands).
June 30, December 31,
Lender – summary of terms 2015 2014
NorthMarq Capital – Secured by a condominium complex , located in Los Angeles County, matures July 1, 2022, interest rate (2.86%) varies monthly (LIBOR plus 2.73%), monthly payment (1)(2) $ 27,747 $ 17,715
East West Bank – Secured by a fractured condominium project, located in Sacramento County, matures June 1, 2017, interest rate varies monthly (greater of Prime plus 1% or 5.50%), monthly payment (2) 13,089 13,193
CapitalSource – Secured by a condominium complex, located in Los Angeles County, matures July 1, 2023, interest rate variable (fixed until June 1, 2016 at 3.95%), monthly payment (1)(2) 4,772 4,834
Total mortgages payable $ 45,608 $ 35,742 (1) Monthly payments include amounts for various impounds such as property taxes, insurance, and repairs. (2) Monthly payments based upon a 30 year amortization, with a balloon payment due at maturity. Future minimum payments of principal at June 30, 2015 are presented in the following table ($ in thousands).
2015 (July 1 to December 31) $ 469
2016 965
2017 13,503
2018 779
2019 804
Thereafter 29,088
Total $ 45,608 </t>
  </si>
  <si>
    <t>Note 6 - Fair Value</t>
  </si>
  <si>
    <t>Fair Value Disclosures [Abstract]</t>
  </si>
  <si>
    <t>Fair Value Disclosures [Text Block]</t>
  </si>
  <si>
    <t>NOTE 6 – FAIR VALUE The partnership does not record loans, REO, nor mortgages payable at fair value on a recurring basis. The recorded amount of the performing loans (i.e. the loan balance) is deemed to approximate the fair value, as is the loan balance of loans designated impaired for which a specific reserve has not been recorded (i.e. the loan is well collateralized, such that the collection of the amount owed is assured, including foregone interest, if any). Certain assets and liabilities are measured at fair value on a non-recurring basis, and these are listed below. - Loans designated impaired ( i.e. - REO for which a valuation reserve has been recorded Assets and liabilities measured at fair value on a non-recurring basis in the six months ended June 30, 2015 are presented in the following table ($ in thousands).
Fair Value Measurement at Report Date Using
Quoted Prices Significant
in Active Other Significant
Markets for Observable Unobservable Total
Identical Assets Inputs Inputs as of
Item (Level 1) (Level 2) (Level 3) 06/30/2015
Impaired loans with specific allowance, net for which a adjustment was recorded in the year $ — $ 8,287 $ — $ 8,287
REO for which a valuation reserve has been recorded in the year $ — $ 875 $ — $ 875 The following methods and assumptions are used when estimating fair value.
(a) Secured loans, performing (i.e. not designated as impaired)
(b) Secured loans, designated impaired (Level 2 The following methods are used depending upon the property type of the collateral of the secured loans. Single family – Where sufficient, applicable sale comps are not available, management will seek additional information in the form of broker’s opinions of value or appraisals. Multi-family residential – Management’s preferred method for determining the aggregate retail value of its multifamily units is the sale comparison method for the individual condominium units. Management primarily obtains sale comps via its subscription to the RealQuest service, but also uses free online services such as Zillow.com to supplement this data. Sale comps are reviewed for similarity to the subject property, examining features such as proximity to subject, number of bedrooms and bathrooms, square footage, sale date, condition, amenities and year built. For fractured condominium projects, sales of units within the same community are preferred. Management compiles the list of the most relevant sale comps and derives an average price per square foot, which is then applied to the average square footage of partnership-owned units at the subject property to determine the average price per unit and the gross square footage of all partnership units to determine the aggregate retail value of the units as for-sale condominiums. Where adequate sale comps are not available, management will seek additional information in the form of broker’s opinions of value or appraisals. Management’s preferred method for valuing its multifamily assets as income-producing rental operations is the direct capitalization method when rental operations are consistent and rental income and expenses have been normalized. In order to determine market cap rates, management refers to published data from reliable third-party sources such as the CBRE Cap Rate Survey. Management then applies the appropriate cap rate to the property’s most recent available annual net operating income to determine the property’s value as an income-producing project. When reliable net operating income information is not available, or the project is under development, or is under-performing to market, management will seek additional information and analysis to determine the cost to improve and the intrinsic fair value. Where such information is available, management may also determine the asset’s value as an income-producing rental project via the sale comparison method by comparing the value of similar multifamily assets sold recently. This method typically applies only to wholly owned apartment complexes. Management compares the aggregate retail value to the value as an income-producing rental project to determine the property’s current highest and best use/ most favorable market, setting the fair market value accordingly. Commercial buildings – Supplementally, and particularly when reliable net operating income is not available or the project is under development, management will seek additional information in the form of a sale comparison analysis (where adequate sale comps are available), broker’s opinion of value, or appraisal. Commercial land –
(c) Unsecured loans (Level 3). Unsecured loans are valued at their principal less any discount or loss reserves established by management after taking into account the borrower’s creditworthiness and ability to repay the loan.
(d) Mortgages payable (Level 2). The partnership has mortgages payable. The interest rates are deemed to be at market rates for the type and location of the securing property, the length of the mortgage, and the other terms and conditions are deemed to be customary. All of the partnership’s mortgages are deemed to be at fair value as they are either, with variable interest rates which have adjusted within the past twelve months, or were refinanced/extended within the past twelve months with terms and conditions deemed customary for the collateral property.</t>
  </si>
  <si>
    <t>Note 7 - Commitments and Contingencies, Other Than Loan and REO Commitments</t>
  </si>
  <si>
    <t>Commitments and Contingencies Disclosure [Abstract]</t>
  </si>
  <si>
    <t>Commitments and Contingencies Disclosure [Text Block]</t>
  </si>
  <si>
    <t>NOTE 7 – COMMITMENTS AND CONTINGENCIES, OTHER THAN LOAN AND REO COMMITMENTS Legal proceedings In the normal course of business, the partnership may become involved in various legal proceedings such as assignment of rents, bankruptcy proceedings, appointment of receivers, unlawful detainers, judicial foreclosure, etc., to enforce the provisions of the deeds of trust, collect the debt owed under the promissory notes, or to protect, or recoup its investment from the real property secured by the deeds of trust and to resolve disputes between borrowers, lenders, lien holders and mechanics. None of these actions typically would be of any material importance. As of the date hereof, the partnership is not involved in any legal proceedings other than those that would be considered part of the normal course of business. Commitments None</t>
  </si>
  <si>
    <t>Note 8 - Subsequent Events</t>
  </si>
  <si>
    <t>Subsequent Events [Abstract]</t>
  </si>
  <si>
    <t>Subsequent Events [Text Block]</t>
  </si>
  <si>
    <t>NOTE 8 – SUBSEQUENT EVENTS None</t>
  </si>
  <si>
    <t>Accounting Policies, by Policy (Policies)</t>
  </si>
  <si>
    <t>Basis of Accounting, Policy [Policy Text Block]</t>
  </si>
  <si>
    <t>Basis of presentation The partnership’s consolidated financial statements include the accounts of the partnership, its wholly-owned subsidiaries, and its previously 72.5%-owned subsidiary (a single-asset limited liability company which was owned with affiliates and whose single asset was a development property in San Francisco County). All significant intercompany transactions and balances have been eliminated in consolidation.</t>
  </si>
  <si>
    <t>Reclassification, Policy [Policy Text Block]</t>
  </si>
  <si>
    <t>Reclassifications Certain reclassifications, not affecting previously reported net income or total partner capital, have been made to the previously issued consolidated financial statements to conform to the current year presentation.</t>
  </si>
  <si>
    <t>Use of Estimates, Policy [Policy Text Block]</t>
  </si>
  <si>
    <t>Management estimates The preparation of financial statements in conformity with accounting principles generally accepted in the United States of America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valuation of impaired loans, if any, (which itself requires determining the fair value of the collateral), and the valuation of real estate owned, if any, at acquisition and subsequently. Actual results could differ significantly from thes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In some prior years, as has been previously noted, the appraisal process, was further complicated by the low transaction volumes of which a very high percentage were considered to be distressed sales, and other poor market conditions. Management has the requisite familiarity with the real estate markets it lends in generally and of the properties lent on specifically to analyze sales 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 Policy [Policy Text Block]</t>
  </si>
  <si>
    <t>Cash and cash equivalents The partnership considers all highly liquid financial instruments with maturities of three months or less at the time of purchase to be cash equivalents. Periodically, partnership cash balances in banks exceed federally insured limits.</t>
  </si>
  <si>
    <t>Finance, Loans and Leases Receivable, Policy [Policy Text Block]</t>
  </si>
  <si>
    <t>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to insure timely interest payments at the inception (one to two years) of the loan. As monthly interest payments become due, the partnership funds the payments into the affiliated trust account. If events and or changes in circumstances cause management to have serious doubts about the collectability of the payments of interest and principal in accordance with the loan agreement, a loan may be designated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Loans and Leases Receivable, Allowance for Loan Losses Policy [Policy Text Block]</t>
  </si>
  <si>
    <t>Allowance for loan losses Loans and the related accrued interest and advances (i.e. the loan balances) are analyzed on a periodic basis for ultimate recoverability.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 Delinquencies are identified and followed as part of the loan system. For loans designated impaired, a provision is made for loan losses to adjust the allowance for loan losses to an amount such that the net carrying amount (unpaid principal balance less the specific allowance) is reduced to the lower of the loan balance or to the estimated fair value of the related collateral, net of any senior loans, and net of any costs to sell in arriving at net realizable. The partnership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t>
  </si>
  <si>
    <t>Real Estate Held for Development and Sale, Policy [Policy Text Block]</t>
  </si>
  <si>
    <t>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Rental Income [Policy Text Block]</t>
  </si>
  <si>
    <t>Rental income / depreciation Rental income is recognized when earned in accordance with the lease agreement. For commercial leases, the costs associated with originating the lease are amortized over the lease term. Residential lease terms generally range from month-to-month to one 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t>
  </si>
  <si>
    <t>New Accounting Pronouncements, Policy [Policy Text Block]</t>
  </si>
  <si>
    <t>Recently issued accounting pronouncements There are no recently effective or issued but not yet effective accounting pronouncements which would have a material effect on the partnership’s reported financial position or results of operations.</t>
  </si>
  <si>
    <t>Note 3 - General Partners and Other Related Parties (Tables)</t>
  </si>
  <si>
    <t>Schedule of Accounts, Notes, Loans and Financing Receivable [Table Text Block]</t>
  </si>
  <si>
    <t xml:space="preserve">Formation loan made $ 22,567
Unamortized discount on formation loan (1,949 )
Formation loan made, net 20,618
Repayments to date (14,297 )
Early withdrawal penalties applied (767 )
Formation loan, net 5,554
Unamortized discount on formation loan 1,949
Balance, June 30, 2015 $ 7,503 </t>
  </si>
  <si>
    <t>Schedule of Financing Receivables, Minimum Payments [Table Text Block]</t>
  </si>
  <si>
    <t xml:space="preserve">2015 $ 650
2016 650
2017 650
2018 650
2019 650
Thereafter 4,253
Total $ 7,503 </t>
  </si>
  <si>
    <t>Mortgage Servicing Fee Activities [Table Text Block]</t>
  </si>
  <si>
    <t xml:space="preserve">Three months ended June 30, Six months ended June 30,
2015 2014 2015 2014
Chargeable by RMC $ 293 $ 214 $ 577 $ 403
Waived by RMC — — — (63 )
Charged $ 293 $ 214 $ 577 $ 340 </t>
  </si>
  <si>
    <t>Note 4 - Loans (Tables)</t>
  </si>
  <si>
    <t>Note 4 - Loans (Tables) [Line Items]</t>
  </si>
  <si>
    <t>Secured Loan Principal Transactions [Table Text Block]</t>
  </si>
  <si>
    <t xml:space="preserve">For the Six Months Ended June 30, For the Three Months Ended June 30,
2015 2014 2015 2014
Principal, beginning of period $ 71,017 $ 51,890 $ 76,742 $ 53,119
Loans funded or acquired 20,980 22,907 10,327 15,032
Principal payments received (15,942 ) (12,995 ) (14,079 ) (6,349 )
Loans sold to affiliates (4,637 ) (2,394 ) (1,637 ) (2,394 )
Foreclosures — (360 ) — (360 )
Other - loans charged off against allowance (65 ) (17 ) — (17 )
Principal, June 30 $ 71,353 $ 59,031 $ 71,353 $ 59,031 </t>
  </si>
  <si>
    <t>Secured Loans Characteristics [Table Text Block]</t>
  </si>
  <si>
    <t xml:space="preserve">June 30, December 31,
2015 2014
Number of secured loans 61 48
Secured loans – principal $ 71,353 $ 71,017
Secured loans – lowest interest rate (fixed) 5.0 % 4.0 %
Secured loans – highest interest rate (fixed) 11.0 % 10.5 %
Average secured loan – principal $ 1,170 $ 1,480
Average principal as percent of total principal 1.6 % 2.1 %
Average principal as percent of partners’ capital 0.6 % 0.8 %
Average principal as percent of total assets 0.6 % 0.8 %
Largest secured loan – principal $ 16,312 $ 16,312
Largest principal as percent of total principal 22.8 % 23.0 %
Largest principal as percent of partners’ capital 8.8 % 8.7 %
Largest principal as percent of total assets 8.8 % 8.6 %
Smallest secured loan – principal $ 95 $ 80
Smallest principal as percent of total principal 0.1 % 0.1 %
Smallest principal as percent of partners’ capital 0.1 % 0.0 %
Smallest principal as percent of total assets 0.1 % 0.0 %
Number of counties where security is located (all California) 21 20
Largest percentage of principal in one county 23.3 % 28.1 %
Number of secured loans in foreclosure status 1 3
Secured loans in foreclosure – principal $ 16,312 $ 17,220
Number of secured loans with an interest reserve — —
Interest reserves $ — $ — </t>
  </si>
  <si>
    <t>Secured Loans by Lien Position in the Collateral [Table Text Block]</t>
  </si>
  <si>
    <t xml:space="preserve">June 30, 2015 December 31, 2014
Loans Principal Percent Loans Principal Percent
First trust deeds 38 $ 55,376 77 % 29 $ 58,169 82 %
Second trust deeds 22 15,699 22 18 12,566 17
Third trust deeds 1 278 1 1 282 1
Total secured loans 61 71,353 100 % 48 71,017 100 %
Liens due other lenders at loan closing 26,975 27,744
Total debt $ 98,328 $ 98,761
Appraised property value at loan closing $ 198,045 $ 185,332
Percent of total debt to appraised values (LTV) at loan closing (1) 49.7 % 53.3 % </t>
  </si>
  <si>
    <t>Secured Loans by Property Type of the Collateral [Table Text Block]</t>
  </si>
  <si>
    <t>June 30, 2015 December 31, 2014
Loans Principal Percent Loans Principal Percent
Single family (2) 40 $ 50,097 70 % 29 $ 36,545 52 %
Multi-family 1 584 1 2 2,971 4
Commercial ( 3 ) 20 20,672 29 17 31,501 44
Total secured loans 61 $ 71,353 100 % 48 $ 71,017 100 %</t>
  </si>
  <si>
    <t>Secured Loans Distributed within California [Table Text Block]</t>
  </si>
  <si>
    <t>June 30, 2015 December 31, 2014
Unpaid Principal Balance Percent Unpaid Principal Balance Percent
San Francisco Bay Area ( 1 )
San Francisco $ 10,038 14.1 % $ 19,969 28.1 %
Contra Costa 16,642 23.3 18,090 25.5
San Mateo 13,504 18.9 11,525 16.2
Marin 854 1.2 855 1.2
Santa Clara 4,502 6.3 2,917 4.1
Alameda 2,912 4.1 2,758 3.9
Solano 2,575 3.6 2,575 3.6
Napa 984 1.4 990 1.4
52,011 72.9 59,679 84.0
Other Northern California
Yolo 2,800 3.9 2,800 3.9
Santa Cruz 965 1.4 1,000 1.4
Sacramento 647 0.9 224 0.3
Monterey 1,371 1.9 173 0.3
El Dorado 2,045 2.9 — —
Calaveras 160 0.2 167 0.3
San Benito 95 0.1 96 0.1
8,083 11.3 4,460 6.3
Total Northern California 60,094 84.2 64,139 90.3
Los Angeles &amp; Coastal
Los Angeles 7,696 10.8 2,930 4.1
Orange 1,433 2.0 1,438 2.0
Ventura 346 0.5 347 0.5
San Diego 375 0.5 750 1.1
9,850 13.8 5,465 7.7
Other Southern California
San Bernardino 1,300 1.8 1,300 1.8
Kern 109 0.2 113 0.2
1,409 2.0 1,413 2.0
Total Southern California 11,259 15.8 6,878 9.7
Total Secured Loans Balance $ 71,353 100.0 % $ 71,017 100.0 %</t>
  </si>
  <si>
    <t>Secured Loans Scheduled Maturities [Table Text Block]</t>
  </si>
  <si>
    <t>Scheduled maturities, as of June 30, 2015 Loans Principal Percent
2015(2) 5 $ 7,925 11 %
2016 16 14,013 20
2017 14 11,782 17
2018 4 5,826 8
2019 9 7,392 10
2020 10 6,547 9
Thereafter 2 1,556 2
Total future maturities 60 55,041 77
Matured as of June 30, 2015 1 16,312 23
Total Secured loan balance 61 $ 71,353 100 %</t>
  </si>
  <si>
    <t>Modifications, Workout Agreements and Troubled Debt Restructurings on Secured Loan Transactions [Table Text Block]</t>
  </si>
  <si>
    <t xml:space="preserve">June 30, 2015 December 31, 2014
Active Principal Active Principal
Balance, January 1 3 $ 3,233 5 $ 3,947
New modifications — — — —
Paid off/Foreclosed (1 ) (1,997 ) (2 ) (374 )
Principal Collected — (537 ) — (340 )
Ending Balance 2 $ 699 3 $ 3,233
June 30, 2015 December 31, 2014
Active Principal Active Principal
Balance, January 1 3 $ 488 3 $ 1,097
New agreements — — 1 97
Paid off/Foreclosed — — — —
Expired/Voided (1 ) (95 ) (1 ) (665 )
Principal collected — (8 ) — (41 )
Balance, end of period 2 $ 385 3 $ 488
June 30, 2015 December 31, 2014
Active Principal Active Principal
Balance, January 1 4 $ 3,599 5 $ 4,228
New agreements — — — —
Paid off/Foreclosed (3 ) (2,821 ) (1 ) (325 )
Principal collected — (618 ) — (304 )
Balance, end of period 1 $ 160 4 $ 3,599
Provision for loan losses $ — $ 120 </t>
  </si>
  <si>
    <t>Schedule of Financing Receivables, Non Accrual Status [Table Text Block]</t>
  </si>
  <si>
    <t xml:space="preserve">June 30, December 31,
2015 2014
Number of loans 5 7
Principal $ 17,025 $ 17,937
Advances 826 724
Accrued interest — —
Loan balance $ 17,851 $ 18,661
Foregone interest $ 413 $ 884 </t>
  </si>
  <si>
    <t>Past Due [Member]</t>
  </si>
  <si>
    <t>Past Due Financing Receivables [Table Text Block]</t>
  </si>
  <si>
    <t>June 30, December 31,
2015 2014
Number of loans ( 1 )( 2 ) 1 4
Principal $ 16,312 $ 17,316
Advances 820 719
Accrued interest — —
Total Secured loan balance $ 17,132 $ 18,035
Percent of principal 23 % 24 %</t>
  </si>
  <si>
    <t>By Days Past Due [Member]</t>
  </si>
  <si>
    <t xml:space="preserve">June 30, December 31,
2015 2014
Past due
30-89 days $ — $ —
90-179 days — 96
180 or more days 16,312 17,450
Total past due 16,312 17,546
Current 55,041 53,471
Total secured loans $ 71,353 $ 71,017 </t>
  </si>
  <si>
    <t>Impaired Loans [Member]</t>
  </si>
  <si>
    <t>Impaired Financing Receivables [Table Text Block]</t>
  </si>
  <si>
    <t xml:space="preserve">June 30, December 31,
2015 2014
Principal $ 17,025 $ 20,461
Recorded investment ( 4 ) $ 17,851 $ 21,200
Impaired loans without allowance $ 555 $ 3,769
Impaired loans with allowance $ 17,296 $ 17,431
Allowance for loan losses, impaired loans $ 8,913 $ 8,565 </t>
  </si>
  <si>
    <t>Average Balances and Interest Income [Member]</t>
  </si>
  <si>
    <t xml:space="preserve">June 30, December 31,
2015 2014
Average recorded investment $ 19,525 $ 21,425
Interest income recognized $ 42 $ 180
Interest income received in cash $ 42 $ 270 </t>
  </si>
  <si>
    <t>Loan Loss Activity [Member]</t>
  </si>
  <si>
    <t>Allowance for Credit Losses on Financing Receivables [Table Text Block]</t>
  </si>
  <si>
    <t>2015 2014
Balance, January 1 $ 8,578 $ 8,790
Provision for (recovery of) loan losses 400 (160 )
Charge-offs, net
Charge-offs (65 ) (102 )
Recoveries — 50
Charge-offs, net (65 ) (52 )
Balance, June 30 $ 8,913 $ 8,578
Ratio of charge-offs, net during the period to average secured loans outstanding during the period 0.09 % 0.09 %</t>
  </si>
  <si>
    <t>By Property Type [Member]</t>
  </si>
  <si>
    <t>June 30, 2015 December 31, 2014
Amount Percent Amount Percent
Allowance for loan losses
Secured loans by property type
Single family $ 8,913 70 % $ 8,578 52 %
Multi-family — 1 — 4
Commercial — 29 — 44
Total for secured loans $ 8,913 100 $ 8,578 100
Unsecured Loans $ — 100 % $ — 100 %
Total allowance for loan losses $ 8,913 100 % $ 8,578 100 %</t>
  </si>
  <si>
    <t>Note 5 - Real Estate Owned (REO) (Tables)</t>
  </si>
  <si>
    <t>REO Held for Sale [Table Text Block]</t>
  </si>
  <si>
    <t xml:space="preserve">Three months ended Six months ended
Balance, beginning of period $ 146,975 $ 147,112
Acquisitions 125 125
Dispositions (11,490 ) (12,349 )
Improvements/betterments 374 1,109
Change in net book value 363 573
Depreciation (77 ) (300 )
Balance, end of period $ 136,270 $ 136,270 </t>
  </si>
  <si>
    <t>REO Held for Sale by Property Type [Table Text Block]</t>
  </si>
  <si>
    <t xml:space="preserve">June 30, 2015 December 31, 2014
Properties NBV Properties NBV
Property classification
Rental 10 $ 121,142 13 $ 127,313
Non-Rental 3 4,518 4 5,048
Development 1 10,610 3 14,751
Total REO, net 14 $ 136,270 20 $ 147,112 </t>
  </si>
  <si>
    <t>Earnings/(Loss) from Rental Operations of the Real Estate Owned, Held as Investment [Table Text Block]</t>
  </si>
  <si>
    <t xml:space="preserve">Three months ended Six months ended
2015 2014 2015 2014
Rental income $ 2,544 $ 3,215 $ 5,128 $ 6,192
Operating expenses, rentals
Administration and payroll 344 379 687 741
Homeowner association fees 182 222 376 439
Professional services 14 29 17 67
Utilities and maintenance 242 291 544 609
Advertising and promotions 19 27 37 56
Property taxes 301 343 620 709
Other 81 110 141 166
Total operating expenses, rentals 1,183 1,401 2,422 2,787
Net operating income 1,361 1,814 2,706 3,405
Depreciation 77 653 294 1,304
Receiver fees 4 1 10 1
Rental operations, net 1,280 1,160 2,402 2,100
Interest on mortgages 393 547 773 1,093
Rental operation, net of mortgage interest $ 887 $ 613 $ 1,629 $ 1,007 </t>
  </si>
  <si>
    <t>Schedule of Participating Mortgage Loans [Table Text Block]</t>
  </si>
  <si>
    <t xml:space="preserve">2015 2014
Principal, January 1 $ 35,742 $ 48,938
New mortgages taken 27,747 —
Mortgages paid-off (17,483 ) —
Principal repaid (398 ) (648 )
Principal, June 30 $ 45,608 $ 48,290 </t>
  </si>
  <si>
    <t>Schedule of Debt [Table Text Block]</t>
  </si>
  <si>
    <t xml:space="preserve">June 30, December 31,
Lender – summary of terms 2015 2014
NorthMarq Capital – Secured by a condominium complex , located in Los Angeles County, matures July 1, 2022, interest rate (2.86%) varies monthly (LIBOR plus 2.73%), monthly payment (1)(2) $ 27,747 $ 17,715
East West Bank – Secured by a fractured condominium project, located in Sacramento County, matures June 1, 2017, interest rate varies monthly (greater of Prime plus 1% or 5.50%), monthly payment (2) 13,089 13,193
CapitalSource – Secured by a condominium complex, located in Los Angeles County, matures July 1, 2023, interest rate variable (fixed until June 1, 2016 at 3.95%), monthly payment (1)(2) 4,772 4,834
Total mortgages payable $ 45,608 $ 35,742 (1) Monthly payments include amounts for various impounds such as property taxes, insurance, and repairs. (2) Monthly payments based upon a 30 year amortization, with a balloon payment due at maturity. </t>
  </si>
  <si>
    <t>Schedule of Future Minimum Rental Payments for Operating Leases [Table Text Block]</t>
  </si>
  <si>
    <t xml:space="preserve">2015 (July 1 to December 31) $ 469
2016 965
2017 13,503
2018 779
2019 804
Thereafter 29,088
Total $ 45,608 </t>
  </si>
  <si>
    <t>Note 6 - Fair Value (Tables)</t>
  </si>
  <si>
    <t>Fair Value Measurements, Nonrecurring [Table Text Block]</t>
  </si>
  <si>
    <t xml:space="preserve">Fair Value Measurement at Report Date Using
Quoted Prices Significant
in Active Other Significant
Markets for Observable Unobservable Total
Identical Assets Inputs Inputs as of
Item (Level 1) (Level 2) (Level 3) 06/30/2015
Impaired loans with specific allowance, net for which a adjustment was recorded in the year $ — $ 8,287 $ — $ 8,287
REO for which a valuation reserve has been recorded in the year $ — $ 875 $ — $ 875 </t>
  </si>
  <si>
    <t>Note 1 - Organizational and General (Details) - USD ($)</t>
  </si>
  <si>
    <t>12 Months Ended</t>
  </si>
  <si>
    <t>36 Months Ended</t>
  </si>
  <si>
    <t>Dec. 31, 2013</t>
  </si>
  <si>
    <t>Dec. 31, 2008</t>
  </si>
  <si>
    <t>Sep. 30, 2012</t>
  </si>
  <si>
    <t>Note 1 - Organizational and General (Details) [Line Items]</t>
  </si>
  <si>
    <t>Maximum Percentage of Total Limited Partners Capital Available for Liquidation During One Year</t>
  </si>
  <si>
    <t>20.00%</t>
  </si>
  <si>
    <t>Minimum Amount of Time Before Leaving Partnership Without Penalty</t>
  </si>
  <si>
    <t>5 years</t>
  </si>
  <si>
    <t>Early Withdrawal Penalty Percentage</t>
  </si>
  <si>
    <t>10.00%</t>
  </si>
  <si>
    <t>Partners' Capital Account, Sale of Units (in Dollars)</t>
  </si>
  <si>
    <t>Partners Capital Authorized Offering (in Dollars)</t>
  </si>
  <si>
    <t>Formation Loan Repayment Period</t>
  </si>
  <si>
    <t>10 years</t>
  </si>
  <si>
    <t>Annual Formation Loan Payments (in Dollars)</t>
  </si>
  <si>
    <t>Three Years [Member]</t>
  </si>
  <si>
    <t>Scenario, Forecast [Member]</t>
  </si>
  <si>
    <t>Percentage of Gross Proceeds Paid for Sale Commissions</t>
  </si>
  <si>
    <t>7.60%</t>
  </si>
  <si>
    <t>Percentage of Investors Estimated to Reinvest Profits</t>
  </si>
  <si>
    <t>65.00%</t>
  </si>
  <si>
    <t>Percentage of Commissions</t>
  </si>
  <si>
    <t>9.00%</t>
  </si>
  <si>
    <t>Scenario, Actual [Member]</t>
  </si>
  <si>
    <t>7.50%</t>
  </si>
  <si>
    <t>Limited Partner [Member]</t>
  </si>
  <si>
    <t>Number of Quarterly Installments for Withdrawal From Partnership</t>
  </si>
  <si>
    <t>Limited Partner [Member] | After Five Year Period [Member]</t>
  </si>
  <si>
    <t>Minimum [Member]</t>
  </si>
  <si>
    <t>0.00%</t>
  </si>
  <si>
    <t>Maximum [Member]</t>
  </si>
  <si>
    <t>Note 2 - Summary of Significant Accounting Policies (Details) - Jun. 30, 2015</t>
  </si>
  <si>
    <t>Note 2 - Summary of Significant Accounting Policies (Details) [Line Items]</t>
  </si>
  <si>
    <t>Noncontrolling Interest, Ownership Percentage by Parent</t>
  </si>
  <si>
    <t>72.50%</t>
  </si>
  <si>
    <t>Estimating Real Property Value, Number of Approaches</t>
  </si>
  <si>
    <t>Cash and Cash Equivalents, Maximum Initial Maturity</t>
  </si>
  <si>
    <t>3 months</t>
  </si>
  <si>
    <t>Interest Reserve Minimum Length</t>
  </si>
  <si>
    <t>1 year</t>
  </si>
  <si>
    <t>Interest Reserve Maximum Length</t>
  </si>
  <si>
    <t>2 years</t>
  </si>
  <si>
    <t>Residential Lease Term</t>
  </si>
  <si>
    <t>Note 3 - General Partners and Other Related Parties (Details) - USD ($)</t>
  </si>
  <si>
    <t>Note 3 - General Partners and Other Related Parties (Details) [Line Items]</t>
  </si>
  <si>
    <t>Net Income (Loss), Including Portion Attributable to Noncontrolling Interest</t>
  </si>
  <si>
    <t>Debt Instrument, Interest Rate, Stated Percentage Rate Range, Minimum</t>
  </si>
  <si>
    <t>4.00%</t>
  </si>
  <si>
    <t>Debt Instrument, Interest Rate, Stated Percentage Rate Range, Maximum</t>
  </si>
  <si>
    <t>9.50%</t>
  </si>
  <si>
    <t>Annual Formation Loan Payments</t>
  </si>
  <si>
    <t>Limit Percentage of Total Assets For Brokerage Commissions</t>
  </si>
  <si>
    <t>Related Party Transaction, Amounts of Transaction</t>
  </si>
  <si>
    <t>Fees and Commissions, Other</t>
  </si>
  <si>
    <t>Asset Management Fees</t>
  </si>
  <si>
    <t>Operating Expenses</t>
  </si>
  <si>
    <t>Partners Capital Authorized Offering</t>
  </si>
  <si>
    <t>Imputed interest [Member]</t>
  </si>
  <si>
    <t>Interest Expense, Related Party</t>
  </si>
  <si>
    <t>Reimbursed to RMC [Member]</t>
  </si>
  <si>
    <t>General Partner [Member] | One Percent of Total Profits and Losses [Member]</t>
  </si>
  <si>
    <t>Servicing Fees, Percentage</t>
  </si>
  <si>
    <t>1.50%</t>
  </si>
  <si>
    <t>Note 3 - General Partners and Other Related Parties (Details) - Formation Loan - Transactions - Jun. 30, 2015 - USD ($) $ in Thousands</t>
  </si>
  <si>
    <t>Formation Loan - Transactions [Abstract]</t>
  </si>
  <si>
    <t>Formation loan made</t>
  </si>
  <si>
    <t>Unamortized discount on formation loan</t>
  </si>
  <si>
    <t>Formation loan made, net</t>
  </si>
  <si>
    <t>Repayments to date</t>
  </si>
  <si>
    <t>Early withdrawal penalties applied</t>
  </si>
  <si>
    <t>Formation loan, net</t>
  </si>
  <si>
    <t>Balance, June 30, 2015</t>
  </si>
  <si>
    <t>Note 3 - General Partners and Other Related Parties (Details) - Future Minimum Payments on Formation Loan $ in Thousands</t>
  </si>
  <si>
    <t>Jun. 30, 2015USD ($)</t>
  </si>
  <si>
    <t>Future Minimum Payments on Formation Loan [Abstract]</t>
  </si>
  <si>
    <t>Thereafter</t>
  </si>
  <si>
    <t>Note 3 - General Partners and Other Related Parties (Details) - Mortgage Servicing Fee Activities - USD ($) $ in Thousands</t>
  </si>
  <si>
    <t>Mortgage Servicing Fee Activities [Abstract]</t>
  </si>
  <si>
    <t>Chargeable by RMC</t>
  </si>
  <si>
    <t>Waived by RMC</t>
  </si>
  <si>
    <t>Charged</t>
  </si>
  <si>
    <t>Note 4 - Loans (Details)</t>
  </si>
  <si>
    <t>Mar. 31, 2015</t>
  </si>
  <si>
    <t>Dec. 31, 2014USD ($)</t>
  </si>
  <si>
    <t>Note 4 - Loans (Details) [Line Items]</t>
  </si>
  <si>
    <t>Loans Receivable Number of Loans</t>
  </si>
  <si>
    <t>Loans Receivable, Percent of Total</t>
  </si>
  <si>
    <t>100.00%</t>
  </si>
  <si>
    <t>Mortgage Loans on Real Estate, Number of Loans</t>
  </si>
  <si>
    <t>Loans - principal (in Dollars)</t>
  </si>
  <si>
    <t>Number of Sectors</t>
  </si>
  <si>
    <t>Loans Receivable, Interest Accrual, Number of Days</t>
  </si>
  <si>
    <t>90 days</t>
  </si>
  <si>
    <t>Largest Loan [Member]</t>
  </si>
  <si>
    <t>22.80%</t>
  </si>
  <si>
    <t>Loans Receivable, Percent of Assets</t>
  </si>
  <si>
    <t>8.80%</t>
  </si>
  <si>
    <t>Loans Receivable, Interest Rate, Stated</t>
  </si>
  <si>
    <t>5.00%</t>
  </si>
  <si>
    <t>Larger Loans [Member]</t>
  </si>
  <si>
    <t>Single Family-Owner Occupied [Member]</t>
  </si>
  <si>
    <t>Single Family Non Owner Occupied [Member]</t>
  </si>
  <si>
    <t>Secured by Condominium Properties [Member]</t>
  </si>
  <si>
    <t>Workout Agreements [Member]</t>
  </si>
  <si>
    <t>Past Due 90 Days or More [Member]</t>
  </si>
  <si>
    <t>Generally [Member]</t>
  </si>
  <si>
    <t>Loans Receivable, Term</t>
  </si>
  <si>
    <t>Loans Receivable, Amortization Term</t>
  </si>
  <si>
    <t>30 years</t>
  </si>
  <si>
    <t>Construction Loans [Member]</t>
  </si>
  <si>
    <t>Rehabilitation Loans [Member]</t>
  </si>
  <si>
    <t>Secured by an Improved Land Lot [Member]</t>
  </si>
  <si>
    <t>Condominium Units in Contra Costa County, California [Member]</t>
  </si>
  <si>
    <t>Number of Units in Real Estate Property</t>
  </si>
  <si>
    <t>Condominium Complex [Member]</t>
  </si>
  <si>
    <t>Construction Loan [Member]</t>
  </si>
  <si>
    <t>Percentage of Loan Portfolio Limited for Funding of Construction Loans</t>
  </si>
  <si>
    <t>Term of 5 Years or Less [Member]</t>
  </si>
  <si>
    <t>79.00%</t>
  </si>
  <si>
    <t>Loans Receivable, Percent of Aggregate Principal</t>
  </si>
  <si>
    <t>94.00%</t>
  </si>
  <si>
    <t>Interest Only [Member]</t>
  </si>
  <si>
    <t>57.00%</t>
  </si>
  <si>
    <t>78.00%</t>
  </si>
  <si>
    <t>Secured Debt [Member]</t>
  </si>
  <si>
    <t>Secured Debt [Member] | Maturity Date Extended [Member]</t>
  </si>
  <si>
    <t>Past Maturity [Member] | Nonaccrual Status [Member]</t>
  </si>
  <si>
    <t>Past Maturity [Member] | Secured Loans [Member]</t>
  </si>
  <si>
    <t>Past Due 180 Days or More [Member]</t>
  </si>
  <si>
    <t>Past Due 180 Days or More [Member] | Largest Loan [Member]</t>
  </si>
  <si>
    <t>Note 4 - Loans (Details) - Secured Loan Transactions - USD ($) $ in Thousands</t>
  </si>
  <si>
    <t>Note 4 - Loans (Details) - Secured Loan Transactions [Line Items]</t>
  </si>
  <si>
    <t>Principal, beginning of period</t>
  </si>
  <si>
    <t>Other - loans charged off against allowance</t>
  </si>
  <si>
    <t>Principal, June 30</t>
  </si>
  <si>
    <t>Secured Loans [Member]</t>
  </si>
  <si>
    <t>Loans funded or acquired</t>
  </si>
  <si>
    <t>Principal payments received</t>
  </si>
  <si>
    <t>Foreclosures</t>
  </si>
  <si>
    <t>Note 4 - Loans (Details) - Secured Loans Characteristics $ in Thousands</t>
  </si>
  <si>
    <t>Secured Loans Characteristics [Abstract]</t>
  </si>
  <si>
    <t>Number of secured loans</t>
  </si>
  <si>
    <t>Secured loans – principal (in Dollars)</t>
  </si>
  <si>
    <t>Secured loans – lowest interest rate (fixed)</t>
  </si>
  <si>
    <t>Secured loans – highest interest rate (fixed)</t>
  </si>
  <si>
    <t>11.00%</t>
  </si>
  <si>
    <t>10.50%</t>
  </si>
  <si>
    <t>Average secured loan – principal (in Dollars)</t>
  </si>
  <si>
    <t>Average principal as percent of total principal</t>
  </si>
  <si>
    <t>1.60%</t>
  </si>
  <si>
    <t>2.10%</t>
  </si>
  <si>
    <t>Average principal as percent of partners’ capital</t>
  </si>
  <si>
    <t>0.60%</t>
  </si>
  <si>
    <t>0.80%</t>
  </si>
  <si>
    <t>Average principal as percent of total assets</t>
  </si>
  <si>
    <t>Largest secured loan – principal (in Dollars)</t>
  </si>
  <si>
    <t>Largest principal as percent of total principal</t>
  </si>
  <si>
    <t>23.00%</t>
  </si>
  <si>
    <t>Largest principal as percent of partners’ capital</t>
  </si>
  <si>
    <t>8.70%</t>
  </si>
  <si>
    <t>Largest principal as percent of total assets</t>
  </si>
  <si>
    <t>8.60%</t>
  </si>
  <si>
    <t>Smallest secured loan – principal (in Dollars)</t>
  </si>
  <si>
    <t>Smallest principal as percent of total principal</t>
  </si>
  <si>
    <t>0.10%</t>
  </si>
  <si>
    <t>Smallest principal as percent of partners’ capital</t>
  </si>
  <si>
    <t>Smallest principal as percent of total assets</t>
  </si>
  <si>
    <t>Number of counties where security is located (all California)</t>
  </si>
  <si>
    <t>Largest percentage of principal in one county</t>
  </si>
  <si>
    <t>23.30%</t>
  </si>
  <si>
    <t>28.10%</t>
  </si>
  <si>
    <t>Number of secured loans in foreclosure status</t>
  </si>
  <si>
    <t>Secured loans in foreclosure – principal (in Dollars)</t>
  </si>
  <si>
    <t>Note 4 - Loans (Details) - Secured Loans by Lien Position in the Collateral $ in Thousands</t>
  </si>
  <si>
    <t>Note 4 - Loans (Details) - Secured Loans by Lien Position in the Collateral [Line Items]</t>
  </si>
  <si>
    <t>Loans - percent</t>
  </si>
  <si>
    <t>Liens due other lenders at loan closing (in Dollars)</t>
  </si>
  <si>
    <t>Total debt (in Dollars)</t>
  </si>
  <si>
    <t>Appraised property value at loan closing (in Dollars)</t>
  </si>
  <si>
    <t>Percent of total debt to appraised values (LTV) at loan closing(1)</t>
  </si>
  <si>
    <t>[1]</t>
  </si>
  <si>
    <t>49.70%</t>
  </si>
  <si>
    <t>53.30%</t>
  </si>
  <si>
    <t>First Trust Deeds [Member]</t>
  </si>
  <si>
    <t>77.00%</t>
  </si>
  <si>
    <t>82.00%</t>
  </si>
  <si>
    <t>Second Trust Deeds [Member]</t>
  </si>
  <si>
    <t>22.00%</t>
  </si>
  <si>
    <t>17.00%</t>
  </si>
  <si>
    <t>Third Trust Deeds [Member]</t>
  </si>
  <si>
    <t>Based on appraised values and liens due other lenders at loan closing. The loan to value computation does not take into account subsequentincreases or decreases in security property values following the loan closing nor does it include decreases or increases of the amount owing onsenior liens to other lenders by payments or interest accruals, if any.</t>
  </si>
  <si>
    <t>Note 4 - Loans (Details) - Secured Loans by Property Type of the Collateral $ in Thousands</t>
  </si>
  <si>
    <t>Note 4 - Loans (Details) - Secured Loans by Property Type of the Collateral [Line Items]</t>
  </si>
  <si>
    <t>Single Family [Member]</t>
  </si>
  <si>
    <t>70.00%</t>
  </si>
  <si>
    <t>52.00%</t>
  </si>
  <si>
    <t>Multifamily [Member]</t>
  </si>
  <si>
    <t>Commercial [Member]</t>
  </si>
  <si>
    <t>[2]</t>
  </si>
  <si>
    <t>29.00%</t>
  </si>
  <si>
    <t>44.00%</t>
  </si>
  <si>
    <t>Single family property type as of June 30, 2015 consists of 16 loans with principal of approximately $10,952,000 that are owner occupied and 24 loans withprincipal of approximately $39,145,000 that are non-owner occupied. At December 31, 2014, single family property consisted of 17 loans with principal ofapproximately $8,126,000 that were owner occupied and 12 loans with principal of approximately $28,420,000 that were non-owner occupied.</t>
  </si>
  <si>
    <t>Includes one loan with a principal balance of approximately $522,000 secured by an improved land lot, with plans to be developed as a five-unittownhouse by the borrower.</t>
  </si>
  <si>
    <t>Note 4 - Loans (Details) - Secured Loans Distributed within California - USD ($) $ in Thousands</t>
  </si>
  <si>
    <t>San Francisco Bay Area(1)</t>
  </si>
  <si>
    <t>San Francisco [Member]</t>
  </si>
  <si>
    <t>14.10%</t>
  </si>
  <si>
    <t>Contra Costa [Member]</t>
  </si>
  <si>
    <t>25.50%</t>
  </si>
  <si>
    <t>San Mateo [Member]</t>
  </si>
  <si>
    <t>18.90%</t>
  </si>
  <si>
    <t>16.20%</t>
  </si>
  <si>
    <t>Marin [Member]</t>
  </si>
  <si>
    <t>1.20%</t>
  </si>
  <si>
    <t>Santa Clara [Member]</t>
  </si>
  <si>
    <t>6.30%</t>
  </si>
  <si>
    <t>4.10%</t>
  </si>
  <si>
    <t>Alameda [Member]</t>
  </si>
  <si>
    <t>3.90%</t>
  </si>
  <si>
    <t>Solano [Member]</t>
  </si>
  <si>
    <t>3.60%</t>
  </si>
  <si>
    <t>Napa [Member]</t>
  </si>
  <si>
    <t>1.40%</t>
  </si>
  <si>
    <t>San Francisco Bay Area [Member]</t>
  </si>
  <si>
    <t>72.90%</t>
  </si>
  <si>
    <t>84.00%</t>
  </si>
  <si>
    <t>Yolo [Member]</t>
  </si>
  <si>
    <t>Santa Cruz [Member]</t>
  </si>
  <si>
    <t>Sacramento [Member]</t>
  </si>
  <si>
    <t>0.90%</t>
  </si>
  <si>
    <t>0.30%</t>
  </si>
  <si>
    <t>Monterey [Member]</t>
  </si>
  <si>
    <t>1.90%</t>
  </si>
  <si>
    <t>El Dorado [Member]</t>
  </si>
  <si>
    <t>2.90%</t>
  </si>
  <si>
    <t>Calaveras [Member]</t>
  </si>
  <si>
    <t>0.20%</t>
  </si>
  <si>
    <t>San Benito [Member]</t>
  </si>
  <si>
    <t>Other Northern California [Member]</t>
  </si>
  <si>
    <t>11.30%</t>
  </si>
  <si>
    <t>Northern California [Member]</t>
  </si>
  <si>
    <t>84.20%</t>
  </si>
  <si>
    <t>90.30%</t>
  </si>
  <si>
    <t>Los Angeles [Member]</t>
  </si>
  <si>
    <t>10.80%</t>
  </si>
  <si>
    <t>Orange [Member]</t>
  </si>
  <si>
    <t>2.00%</t>
  </si>
  <si>
    <t>Ventura [Member]</t>
  </si>
  <si>
    <t>0.50%</t>
  </si>
  <si>
    <t>San Diego [Member]</t>
  </si>
  <si>
    <t>1.10%</t>
  </si>
  <si>
    <t>Los Angeles and Coastal [Member]</t>
  </si>
  <si>
    <t>13.80%</t>
  </si>
  <si>
    <t>7.70%</t>
  </si>
  <si>
    <t>San Bernardino [Member]</t>
  </si>
  <si>
    <t>1.80%</t>
  </si>
  <si>
    <t>Kern [Member]</t>
  </si>
  <si>
    <t>Other Southern California [Member]</t>
  </si>
  <si>
    <t>Southern California [Member]</t>
  </si>
  <si>
    <t>15.80%</t>
  </si>
  <si>
    <t>9.70%</t>
  </si>
  <si>
    <t>Includes Silicon Valley</t>
  </si>
  <si>
    <t>Note 4 - Loans (Details) - Secured Loans Scheduled Maturities $ in Thousands</t>
  </si>
  <si>
    <t>Secured Loans Scheduled Maturities [Abstract]</t>
  </si>
  <si>
    <t>2015(2)</t>
  </si>
  <si>
    <t>2015(2) (in Dollars)</t>
  </si>
  <si>
    <t>2016 (in Dollars)</t>
  </si>
  <si>
    <t>2017 (in Dollars)</t>
  </si>
  <si>
    <t>2018 (in Dollars)</t>
  </si>
  <si>
    <t>8.00%</t>
  </si>
  <si>
    <t>2019 (in Dollars)</t>
  </si>
  <si>
    <t>2020 (in Dollars)</t>
  </si>
  <si>
    <t>Thereafter (in Dollars)</t>
  </si>
  <si>
    <t>Total future maturities</t>
  </si>
  <si>
    <t>Total future maturities (in Dollars)</t>
  </si>
  <si>
    <t>Matured as of June 30, 2015</t>
  </si>
  <si>
    <t>Matured as of June 30, 2015 (in Dollars)</t>
  </si>
  <si>
    <t>Total Secured loan balance</t>
  </si>
  <si>
    <t>Total Secured loan balance (in Dollars)</t>
  </si>
  <si>
    <t>Loans maturing in 2015 from July 1 to December 31</t>
  </si>
  <si>
    <t>Note 4 - Loans (Details) - Secured Loans Past Maturity - USD ($) $ in Thousands</t>
  </si>
  <si>
    <t>Financing Receivable, Recorded Investment, Past Due [Line Items]</t>
  </si>
  <si>
    <t>Number of loans(1)(2)</t>
  </si>
  <si>
    <t>Percent of principal</t>
  </si>
  <si>
    <t>Past Maturity [Member]</t>
  </si>
  <si>
    <t>[1],[2]</t>
  </si>
  <si>
    <t>24.00%</t>
  </si>
  <si>
    <t>The secured loans past maturity include one and four loans as of June 30, 2015 and December 31, 2014, respectively, which are also included in thesecured loans delinquency.</t>
  </si>
  <si>
    <t>The secured loans past maturity include one and four loans as of June 30, 2015 and December 31, 2014, respectively, which are also included in thesecured loans in non-accrual status.</t>
  </si>
  <si>
    <t>Note 4 - Loans (Details) - Secured Loans Summarized by Payment Delinquency - USD ($) $ in Thousands</t>
  </si>
  <si>
    <t>Past due</t>
  </si>
  <si>
    <t>Past Due 90-179 Days [Member]</t>
  </si>
  <si>
    <t>Current [Member]</t>
  </si>
  <si>
    <t>Note 4 - Loans (Details) - Modifications, Workout Agreements and Troubled Debt Restructurings on Secured Loan Transactions $ in Thousands</t>
  </si>
  <si>
    <t>Jun. 30, 2014USD ($)</t>
  </si>
  <si>
    <t>Note 4 - Loans (Details) - Modifications, Workout Agreements and Troubled Debt Restructurings on Secured Loan Transactions [Line Items]</t>
  </si>
  <si>
    <t>MortgageLoansOnRealEstateNumberOfLoans</t>
  </si>
  <si>
    <t>Provision for loan losses</t>
  </si>
  <si>
    <t>Modified Secured Loan [Member]</t>
  </si>
  <si>
    <t>Number, Paid off/Foreclosed</t>
  </si>
  <si>
    <t>Principal, Paid off/Foreclosed</t>
  </si>
  <si>
    <t>Principal, Principal collected</t>
  </si>
  <si>
    <t>Modified Secured Loan [Member] | Beginning of Period [Member]</t>
  </si>
  <si>
    <t>Balance</t>
  </si>
  <si>
    <t>Modified Secured Loan [Member] | End of Period [Member]</t>
  </si>
  <si>
    <t>Number, New modifications/ agreements</t>
  </si>
  <si>
    <t>Principal, New modifications/ agreements</t>
  </si>
  <si>
    <t>Expired/Voided</t>
  </si>
  <si>
    <t>Workout Agreements [Member] | Beginning of Period [Member]</t>
  </si>
  <si>
    <t>Workout Agreements [Member] | End of Period [Member]</t>
  </si>
  <si>
    <t>Troubled Debt Restructuring [Member]</t>
  </si>
  <si>
    <t>Troubled Debt Restructuring [Member] | Beginning of Period [Member]</t>
  </si>
  <si>
    <t>Troubled Debt Restructuring [Member] | End of Period [Member]</t>
  </si>
  <si>
    <t>Note 4 - Loans (Details) - Secured Loans in Nonaccrual Status $ in Thousands</t>
  </si>
  <si>
    <t>Note 4 - Loans (Details) - Secured Loans in Nonaccrual Status [Line Items]</t>
  </si>
  <si>
    <t>Number of loans</t>
  </si>
  <si>
    <t>Nonaccrual Status [Member]</t>
  </si>
  <si>
    <t>Foregone interest</t>
  </si>
  <si>
    <t>Principal [Member] | Nonaccrual Status [Member]</t>
  </si>
  <si>
    <t>Advances [Member] | Nonaccrual Status [Member]</t>
  </si>
  <si>
    <t>Note 4 - Loans (Details) - Secured Loans Designated as Impaired Loans - USD ($) $ in Thousands</t>
  </si>
  <si>
    <t>Secured Loans Designated as Impaired Loans [Abstract]</t>
  </si>
  <si>
    <t>Recorded investment(4)</t>
  </si>
  <si>
    <t>Impaired loans without allowance</t>
  </si>
  <si>
    <t>Impaired loans with allowance</t>
  </si>
  <si>
    <t>Allowance for loan losses, impaired loans</t>
  </si>
  <si>
    <t>Recorded investment is the sum of principal, advances, and interest accrued for financial reporting purposes.</t>
  </si>
  <si>
    <t>Note 4 - Loans (Details) - Impaired Loans - Average Balances and Interest Income - USD ($) $ in Thousands</t>
  </si>
  <si>
    <t>Impaired Loans - Average Balances and Interest Income [Abstract]</t>
  </si>
  <si>
    <t>Average recorded investment</t>
  </si>
  <si>
    <t>Interest income recognized</t>
  </si>
  <si>
    <t>Interest income received in cash</t>
  </si>
  <si>
    <t>Note 4 - Loans (Details) - Allowance for Loan Losses Activity - USD ($) $ in Thousands</t>
  </si>
  <si>
    <t>Allowance for Loan Losses Activity [Abstract]</t>
  </si>
  <si>
    <t>Ratio of charge-offs, net during the period to average secured loans outstanding during the period</t>
  </si>
  <si>
    <t>0.09%</t>
  </si>
  <si>
    <t>Charge-offs, net</t>
  </si>
  <si>
    <t>Charge-offs</t>
  </si>
  <si>
    <t>Recoveries</t>
  </si>
  <si>
    <t>Note 4 - Loans (Details) - Allowance for Loan Losses by Property Type - USD ($) $ in Thousands</t>
  </si>
  <si>
    <t>Secured loans by property type</t>
  </si>
  <si>
    <t>Amount (in Dollars)</t>
  </si>
  <si>
    <t>Percent</t>
  </si>
  <si>
    <t>Single Family1 [Member]</t>
  </si>
  <si>
    <t>Multi-family [Member]</t>
  </si>
  <si>
    <t>Unsecured Loan [Member]</t>
  </si>
  <si>
    <t>Note 5 - Real Estate Owned (REO) (Details)</t>
  </si>
  <si>
    <t>2 Months Ended</t>
  </si>
  <si>
    <t>Jun. 30, 2015USD ($)a</t>
  </si>
  <si>
    <t>Mar. 31, 2015USD ($)</t>
  </si>
  <si>
    <t>Apr. 30, 2015</t>
  </si>
  <si>
    <t>Note 5 - Real Estate Owned (REO) (Details) [Line Items]</t>
  </si>
  <si>
    <t>Mortgages Payable Amortization Term</t>
  </si>
  <si>
    <t>Rental Property [Member]</t>
  </si>
  <si>
    <t>Number of Real Estate Properties</t>
  </si>
  <si>
    <t>Non-Rental Held for Sale [Member]</t>
  </si>
  <si>
    <t>Development Properties, Held as Investment [Member]</t>
  </si>
  <si>
    <t>Rental Property [Member] | REO Held as Investment [Member]</t>
  </si>
  <si>
    <t>Lessor Leasing Arrangements, Operating Leases, Term of Contract</t>
  </si>
  <si>
    <t>Alameda County [Member] | Condominium Complex [Member] | Sold [Member]</t>
  </si>
  <si>
    <t>Alameda County [Member] | Condominium Complex [Member]</t>
  </si>
  <si>
    <t>Gains (Losses) on Sales of Other Real Estate (in Dollars)</t>
  </si>
  <si>
    <t>Contra Costa [Member] | Condominium Complex [Member]</t>
  </si>
  <si>
    <t>Contra Costa [Member] | Condominium Complex [Member] | Rental Property Held for Sale [Member]</t>
  </si>
  <si>
    <t>Contra Costa [Member] | Condominium Complex [Member] | Sold [Member]</t>
  </si>
  <si>
    <t>Marin County [Member] | Non-Rental Held for Sale [Member]</t>
  </si>
  <si>
    <t>Area of Real Estate Property (in Acres) | a</t>
  </si>
  <si>
    <t>Stanislaus County [Member] | Residential Single Family [Member] | Non-Rental Held for Sale [Member]</t>
  </si>
  <si>
    <t>Condominium Complex [Member] | Alameda County [Member]</t>
  </si>
  <si>
    <t>Condominium Complex [Member] | Alameda County [Member] | Sold [Member]</t>
  </si>
  <si>
    <t>Condominium Complex [Member] | Contra Costa [Member]</t>
  </si>
  <si>
    <t>Condominium Complex [Member] | Contra Costa [Member] | Sold [Member]</t>
  </si>
  <si>
    <t>Condominium Complex [Member] | Sacramento [Member] | Acquired [Member]</t>
  </si>
  <si>
    <t>Tenants-in-common Units [Member] | San Francisco County [Member]</t>
  </si>
  <si>
    <t>Tenants-in-common Units [Member] | San Francisco County [Member] | Sold [Member]</t>
  </si>
  <si>
    <t>Property 1 [Member] | Alameda County [Member] | Condominium Complex [Member] | Rental Property Held for Sale [Member]</t>
  </si>
  <si>
    <t>Property 1 [Member] | Los Angeles [Member] | Condominium Complex [Member] | Rental Property Held for Sale [Member]</t>
  </si>
  <si>
    <t>Property 2 [Member] | Contra Costa [Member] | Condominium Complex [Member] | Rental Property Held for Sale [Member]</t>
  </si>
  <si>
    <t>Property 2 [Member] | Los Angeles [Member] | Condominium Complex [Member] | Rental Property Held for Sale [Member]</t>
  </si>
  <si>
    <t>Property 2 [Member] | Sacramento [Member] | Condominium Complex [Member] | Rental Property Held for Sale [Member]</t>
  </si>
  <si>
    <t>Property 2 [Member] | San Francisco County [Member] | Condominium Complex [Member] | Rental Property Held for Sale [Member]</t>
  </si>
  <si>
    <t>Note 5 - Real Estate Owned (REO) (Details) - REO, Held for Sale - Jun. 30, 2015 - USD ($) $ in Thousands</t>
  </si>
  <si>
    <t>REO, Held for Sale [Abstract]</t>
  </si>
  <si>
    <t>Acquisitions</t>
  </si>
  <si>
    <t>Dispositions</t>
  </si>
  <si>
    <t>Improvements/betterments</t>
  </si>
  <si>
    <t>Change in net book value</t>
  </si>
  <si>
    <t>Depreciation</t>
  </si>
  <si>
    <t>Note 5 - Real Estate Owned (REO) (Details) - REO, Held for Sale, by Property Type $ in Thousands</t>
  </si>
  <si>
    <t>Property classification</t>
  </si>
  <si>
    <t>REO, held for sale , net book value</t>
  </si>
  <si>
    <t>Rental Properties Held as Investment [Member]</t>
  </si>
  <si>
    <t>REO, held for sale, number of properties</t>
  </si>
  <si>
    <t>Non-Rental Held as Investment [Member]</t>
  </si>
  <si>
    <t>REO Held as Investment [Member]</t>
  </si>
  <si>
    <t>Note 5 - Real Estate Owned (REO) (Details) - Earnings/(Loss) from Rental Operations of the Real Estate Owned, Held as Investment - USD ($) $ in Thousands</t>
  </si>
  <si>
    <t>Note 5 - Real Estate Owned (REO) (Details) - Earnings/(Loss) from Rental Operations of the Real Estate Owned, Held as Investment [Line Items]</t>
  </si>
  <si>
    <t>Rental operation, net of mortgage interest</t>
  </si>
  <si>
    <t>Total operating expenses, rentals</t>
  </si>
  <si>
    <t>REO Held for Sale [Member]</t>
  </si>
  <si>
    <t>Rental income</t>
  </si>
  <si>
    <t>Net operating income</t>
  </si>
  <si>
    <t>Receiver fees</t>
  </si>
  <si>
    <t>Administration and payroll</t>
  </si>
  <si>
    <t>Homeowner association fees</t>
  </si>
  <si>
    <t>Utilities and maintenance</t>
  </si>
  <si>
    <t>Advertising and promotions</t>
  </si>
  <si>
    <t>Property taxes</t>
  </si>
  <si>
    <t>Note 5 - Real Estate Owned (REO) (Details) - Mortgages Payable - USD ($) $ in Thousands</t>
  </si>
  <si>
    <t>Mortgages Payable [Abstract]</t>
  </si>
  <si>
    <t>Principal, January 1</t>
  </si>
  <si>
    <t>New mortgages taken</t>
  </si>
  <si>
    <t>Mortgages paid-off</t>
  </si>
  <si>
    <t>Principal repaid</t>
  </si>
  <si>
    <t>Note 5 - Real Estate Owned (REO) (Details) - Mortgages Payable by Lender - USD ($) $ in Thousands</t>
  </si>
  <si>
    <t>Note 5 - Real Estate Owned (REO) (Details) - Mortgages Payable by Lender [Line Items]</t>
  </si>
  <si>
    <t>Secured debt</t>
  </si>
  <si>
    <t>NorthMarq Capital [Member]</t>
  </si>
  <si>
    <t>East West Bank [Member]</t>
  </si>
  <si>
    <t>Capital Source [Member]</t>
  </si>
  <si>
    <t>Note 5 - Real Estate Owned (REO) (Details) - Mortgages Payable by Lender (Parentheticals) - USD ($) $ in Thousands</t>
  </si>
  <si>
    <t>Note 5 - Real Estate Owned (REO) (Details) - Mortgages Payable by Lender (Parentheticals) [Line Items]</t>
  </si>
  <si>
    <t>Interest rate</t>
  </si>
  <si>
    <t>2.86%</t>
  </si>
  <si>
    <t>Monthly payment (in Dollars)</t>
  </si>
  <si>
    <t>Maturity Date</t>
  </si>
  <si>
    <t>Jul. 1,
		2022</t>
  </si>
  <si>
    <t>5.50%</t>
  </si>
  <si>
    <t>Jun. 1,
		2017</t>
  </si>
  <si>
    <t>3.95%</t>
  </si>
  <si>
    <t>Jul. 1,
		2023</t>
  </si>
  <si>
    <t>London Interbank Offered Rate (LIBOR) [Member] | NorthMarq Capital [Member]</t>
  </si>
  <si>
    <t>Variable rate margin</t>
  </si>
  <si>
    <t>2.73%</t>
  </si>
  <si>
    <t>Prime Rate [Member] | East West Bank [Member]</t>
  </si>
  <si>
    <t>Monthly payments based upon a 30 year amortization, with a balloon payment due at maturity.</t>
  </si>
  <si>
    <t>Monthly payments include amounts for various impounds such as property taxes, insurance, and repairs.</t>
  </si>
  <si>
    <t>Note 5 - Real Estate Owned (REO) (Details) - Future Minimum Payments of Principal on Mortgages $ in Thousands</t>
  </si>
  <si>
    <t>Future Minimum Payments of Principal on Mortgages [Abstract]</t>
  </si>
  <si>
    <t>2015 (July 1 to December 31)</t>
  </si>
  <si>
    <t>Note 6 - Fair Value (Details) - Assets and Liabilities Measured at Fair Value on a Non-recurring Basis - USD ($) $ in Thousands</t>
  </si>
  <si>
    <t>Note 6 - Fair Value (Details) - Assets and Liabilities Measured at Fair Value on a Non-recurring Basis [Line Items]</t>
  </si>
  <si>
    <t>Impaired loans with specific allowance, net for which a adjustment was recorded in the year</t>
  </si>
  <si>
    <t>Estimate of Fair Value Measurement [Member]</t>
  </si>
  <si>
    <t>REO for which a valuation reserve has been recorded in the year</t>
  </si>
  <si>
    <t>Fair Value, Inputs, Level 2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2"/>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5" r="B6" t="n">
        <v>0</v>
      </c>
    </row>
    <row spans="1:2" r="7">
      <c s="4" r="A7" t="s">
        <v>10</v>
      </c>
      <c s="4" r="B7" t="s">
        <v>11</v>
      </c>
    </row>
    <row spans="1:2" r="8">
      <c s="4" r="A8" t="s">
        <v>12</v>
      </c>
      <c s="5" r="B8" t="n">
        <v>889123</v>
      </c>
    </row>
    <row spans="1:2" r="9">
      <c s="4" r="A9" t="s">
        <v>13</v>
      </c>
      <c s="4" r="B9" t="s">
        <v>14</v>
      </c>
    </row>
    <row spans="1:2" r="10">
      <c s="4" r="A10" t="s">
        <v>15</v>
      </c>
      <c s="4" r="B10" t="s">
        <v>16</v>
      </c>
    </row>
    <row spans="1:2" r="11">
      <c s="4" r="A11" t="s">
        <v>17</v>
      </c>
      <c s="4" r="B11" t="s">
        <v>18</v>
      </c>
    </row>
    <row spans="1:2" r="12">
      <c s="4" r="A12" t="s">
        <v>19</v>
      </c>
      <c s="4" r="B12" t="s">
        <v>16</v>
      </c>
    </row>
    <row spans="1:2" r="13">
      <c s="4" r="A13" t="s">
        <v>20</v>
      </c>
      <c s="4" r="B13" t="s">
        <v>21</v>
      </c>
    </row>
    <row spans="1:2" r="14">
      <c s="4" r="A14" t="s">
        <v>22</v>
      </c>
      <c s="5" r="B14" t="n">
        <v>2015</v>
      </c>
    </row>
    <row spans="1:2" r="15">
      <c s="4" r="A15" t="s">
        <v>23</v>
      </c>
      <c s="6" r="B15" t="s">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3</v>
      </c>
      <c s="2" r="B1" t="s">
        <v>55</v>
      </c>
    </row>
    <row spans="1:2" r="2">
      <c s="2" r="B2" t="s">
        <v>26</v>
      </c>
    </row>
    <row spans="1:2" r="3">
      <c s="3" r="A3" t="s">
        <v>154</v>
      </c>
    </row>
    <row spans="1:2" r="4">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7</v>
      </c>
      <c s="2" r="B1" t="s">
        <v>55</v>
      </c>
    </row>
    <row spans="1:2" r="2">
      <c s="2" r="B2" t="s">
        <v>26</v>
      </c>
    </row>
    <row spans="1:2" r="3">
      <c s="3" r="A3" t="s">
        <v>158</v>
      </c>
    </row>
    <row spans="1:2" r="4">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1</v>
      </c>
      <c s="2" r="B1" t="s">
        <v>55</v>
      </c>
    </row>
    <row spans="1:2" r="2">
      <c s="2" r="B2" t="s">
        <v>26</v>
      </c>
    </row>
    <row spans="1:2" r="3">
      <c s="3" r="A3" t="s">
        <v>162</v>
      </c>
    </row>
    <row spans="1:2" r="4">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5</v>
      </c>
      <c s="2" r="B1" t="s">
        <v>55</v>
      </c>
    </row>
    <row spans="1:2" r="2">
      <c s="2" r="B2" t="s">
        <v>26</v>
      </c>
    </row>
    <row spans="1:2" r="3">
      <c s="3" r="A3" t="s">
        <v>166</v>
      </c>
    </row>
    <row spans="1:2" r="4">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2"/>
  </cols>
  <sheetData>
    <row spans="1:2" r="1">
      <c s="1" r="A1" t="s">
        <v>169</v>
      </c>
      <c s="2" r="B1" t="s">
        <v>55</v>
      </c>
    </row>
    <row spans="1:2" r="2">
      <c s="2" r="B2" t="s">
        <v>26</v>
      </c>
    </row>
    <row spans="1:2" r="3">
      <c s="3" r="A3" t="s">
        <v>170</v>
      </c>
    </row>
    <row spans="1:2" r="4">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73</v>
      </c>
      <c s="2" r="B1" t="s">
        <v>55</v>
      </c>
    </row>
    <row spans="1:2" r="2">
      <c s="2" r="B2" t="s">
        <v>26</v>
      </c>
    </row>
    <row spans="1:2" r="3">
      <c s="3" r="A3" t="s">
        <v>146</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184</v>
      </c>
      <c s="4" r="B9" t="s">
        <v>185</v>
      </c>
    </row>
    <row spans="1:2" r="10">
      <c s="4" r="A10" t="s">
        <v>186</v>
      </c>
      <c s="4" r="B10" t="s">
        <v>187</v>
      </c>
    </row>
    <row spans="1:2" r="11">
      <c s="4" r="A11" t="s">
        <v>188</v>
      </c>
      <c s="4" r="B11" t="s">
        <v>189</v>
      </c>
    </row>
    <row spans="1:2" r="12">
      <c s="4" r="A12" t="s">
        <v>190</v>
      </c>
      <c s="4" r="B12"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192</v>
      </c>
      <c s="2" r="B1" t="s">
        <v>55</v>
      </c>
    </row>
    <row spans="1:2" r="2">
      <c s="2" r="B2" t="s">
        <v>26</v>
      </c>
    </row>
    <row spans="1:2" r="3">
      <c s="3" r="A3" t="s">
        <v>150</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s="1" r="A1" t="s">
        <v>199</v>
      </c>
      <c s="2" r="B1" t="s">
        <v>55</v>
      </c>
    </row>
    <row spans="1:2" r="2">
      <c s="2" r="B2" t="s">
        <v>26</v>
      </c>
    </row>
    <row spans="1:2" r="3">
      <c s="3" r="A3" t="s">
        <v>200</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row spans="1:2" r="9">
      <c s="4" r="A9" t="s">
        <v>211</v>
      </c>
      <c s="4" r="B9" t="s">
        <v>212</v>
      </c>
    </row>
    <row spans="1:2" r="10">
      <c s="4" r="A10" t="s">
        <v>213</v>
      </c>
      <c s="4" r="B10" t="s">
        <v>214</v>
      </c>
    </row>
    <row spans="1:2" r="11">
      <c s="4" r="A11" t="s">
        <v>215</v>
      </c>
      <c s="4" r="B11" t="s">
        <v>216</v>
      </c>
    </row>
    <row spans="1:2" r="12">
      <c s="4" r="A12" t="s">
        <v>217</v>
      </c>
    </row>
    <row spans="1:2" r="13">
      <c s="3" r="A13" t="s">
        <v>200</v>
      </c>
    </row>
    <row spans="1:2" r="14">
      <c s="4" r="A14" t="s">
        <v>218</v>
      </c>
      <c s="4" r="B14" t="s">
        <v>219</v>
      </c>
    </row>
    <row spans="1:2" r="15">
      <c s="4" r="A15" t="s">
        <v>220</v>
      </c>
    </row>
    <row spans="1:2" r="16">
      <c s="3" r="A16" t="s">
        <v>200</v>
      </c>
    </row>
    <row spans="1:2" r="17">
      <c s="4" r="A17" t="s">
        <v>218</v>
      </c>
      <c s="4" r="B17" t="s">
        <v>221</v>
      </c>
    </row>
    <row spans="1:2" r="18">
      <c s="4" r="A18" t="s">
        <v>222</v>
      </c>
    </row>
    <row spans="1:2" r="19">
      <c s="3" r="A19" t="s">
        <v>200</v>
      </c>
    </row>
    <row spans="1:2" r="20">
      <c s="4" r="A20" t="s">
        <v>223</v>
      </c>
      <c s="4" r="B20" t="s">
        <v>224</v>
      </c>
    </row>
    <row spans="1:2" r="21">
      <c s="4" r="A21" t="s">
        <v>225</v>
      </c>
    </row>
    <row spans="1:2" r="22">
      <c s="3" r="A22" t="s">
        <v>200</v>
      </c>
    </row>
    <row spans="1:2" r="23">
      <c s="4" r="A23" t="s">
        <v>223</v>
      </c>
      <c s="4" r="B23" t="s">
        <v>226</v>
      </c>
    </row>
    <row spans="1:2" r="24">
      <c s="4" r="A24" t="s">
        <v>227</v>
      </c>
    </row>
    <row spans="1:2" r="25">
      <c s="3" r="A25" t="s">
        <v>200</v>
      </c>
    </row>
    <row spans="1:2" r="26">
      <c s="4" r="A26" t="s">
        <v>228</v>
      </c>
      <c s="4" r="B26" t="s">
        <v>229</v>
      </c>
    </row>
    <row spans="1:2" r="27">
      <c s="4" r="A27" t="s">
        <v>230</v>
      </c>
    </row>
    <row spans="1:2" r="28">
      <c s="3" r="A28" t="s">
        <v>200</v>
      </c>
    </row>
    <row spans="1:2" r="29">
      <c s="4" r="A29" t="s">
        <v>228</v>
      </c>
      <c s="4" r="B29"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32</v>
      </c>
      <c s="2" r="B1" t="s">
        <v>55</v>
      </c>
    </row>
    <row spans="1:2" r="2">
      <c s="2" r="B2" t="s">
        <v>26</v>
      </c>
    </row>
    <row spans="1:2" r="3">
      <c s="3" r="A3" t="s">
        <v>158</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5</v>
      </c>
      <c s="2" r="B1" t="s">
        <v>55</v>
      </c>
    </row>
    <row spans="1:2" r="2">
      <c s="2" r="B2" t="s">
        <v>26</v>
      </c>
    </row>
    <row spans="1:2" r="3">
      <c s="3" r="A3" t="s">
        <v>162</v>
      </c>
    </row>
    <row spans="1:2" r="4">
      <c s="4" r="A4" t="s">
        <v>246</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4" r="A2" t="s">
        <v>28</v>
      </c>
      <c s="7" r="B2" t="n">
        <v>26256</v>
      </c>
      <c s="7" r="C2" t="n">
        <v>9868</v>
      </c>
    </row>
    <row spans="1:3" r="3">
      <c s="3" r="A3" t="s">
        <v>29</v>
      </c>
    </row>
    <row spans="1:3" r="4">
      <c s="4" r="A4" t="s">
        <v>30</v>
      </c>
      <c s="5" r="B4" t="n">
        <v>71353</v>
      </c>
      <c s="5" r="C4" t="n">
        <v>71017</v>
      </c>
    </row>
    <row spans="1:3" r="5">
      <c s="4" r="A5" t="s">
        <v>31</v>
      </c>
      <c s="5" r="B5" t="n">
        <v>828</v>
      </c>
      <c s="5" r="C5" t="n">
        <v>726</v>
      </c>
    </row>
    <row spans="1:3" r="6">
      <c s="4" r="A6" t="s">
        <v>32</v>
      </c>
      <c s="5" r="B6" t="n">
        <v>377</v>
      </c>
      <c s="5" r="C6" t="n">
        <v>294</v>
      </c>
    </row>
    <row spans="1:3" r="7">
      <c s="4" r="A7" t="s">
        <v>33</v>
      </c>
      <c s="5" r="B7" t="n">
        <v>72558</v>
      </c>
      <c s="5" r="C7" t="n">
        <v>72037</v>
      </c>
    </row>
    <row spans="1:3" r="8">
      <c s="4" r="A8" t="s">
        <v>34</v>
      </c>
      <c s="5" r="B8" t="n">
        <v>89</v>
      </c>
      <c s="5" r="C8" t="n">
        <v>92</v>
      </c>
    </row>
    <row spans="1:3" r="9">
      <c s="4" r="A9" t="s">
        <v>35</v>
      </c>
      <c s="5" r="B9" t="n">
        <v>-8913</v>
      </c>
      <c s="5" r="C9" t="n">
        <v>-8578</v>
      </c>
    </row>
    <row spans="1:3" r="10">
      <c s="4" r="A10" t="s">
        <v>36</v>
      </c>
      <c s="5" r="B10" t="n">
        <v>63734</v>
      </c>
      <c s="5" r="C10" t="n">
        <v>63551</v>
      </c>
    </row>
    <row spans="1:3" r="11">
      <c s="4" r="A11" t="s">
        <v>37</v>
      </c>
      <c s="5" r="B11" t="n">
        <v>136270</v>
      </c>
      <c s="5" r="C11" t="n">
        <v>147112</v>
      </c>
    </row>
    <row spans="1:3" r="12">
      <c s="4" r="A12" t="s">
        <v>38</v>
      </c>
      <c s="5" r="B12" t="n">
        <v>-45608</v>
      </c>
      <c s="5" r="C12" t="n">
        <v>-35742</v>
      </c>
    </row>
    <row spans="1:3" r="13">
      <c s="4" r="A13" t="s">
        <v>39</v>
      </c>
      <c s="5" r="B13" t="n">
        <v>90662</v>
      </c>
      <c s="5" r="C13" t="n">
        <v>111370</v>
      </c>
    </row>
    <row spans="1:3" r="14">
      <c s="4" r="A14" t="s">
        <v>40</v>
      </c>
      <c s="5" r="B14" t="n">
        <v>4612</v>
      </c>
      <c s="5" r="C14" t="n">
        <v>4568</v>
      </c>
    </row>
    <row spans="1:3" r="15">
      <c s="4" r="A15" t="s">
        <v>41</v>
      </c>
      <c s="5" r="B15" t="n">
        <v>185264</v>
      </c>
      <c s="5" r="C15" t="n">
        <v>189357</v>
      </c>
    </row>
    <row spans="1:3" r="16">
      <c s="3" r="A16" t="s">
        <v>42</v>
      </c>
    </row>
    <row spans="1:3" r="17">
      <c s="4" r="A17" t="s">
        <v>43</v>
      </c>
      <c s="5" r="B17" t="n">
        <v>292</v>
      </c>
      <c s="5" r="C17" t="n">
        <v>417</v>
      </c>
    </row>
    <row spans="1:3" r="18">
      <c s="4" r="A18" t="s">
        <v>44</v>
      </c>
      <c s="5" r="B18" t="n">
        <v>685</v>
      </c>
      <c s="5" r="C18" t="n">
        <v>545</v>
      </c>
    </row>
    <row spans="1:3" r="19">
      <c s="4" r="A19" t="s">
        <v>45</v>
      </c>
      <c s="5" r="B19" t="n">
        <v>977</v>
      </c>
      <c s="5" r="C19" t="n">
        <v>962</v>
      </c>
    </row>
    <row spans="1:3" r="20">
      <c s="3" r="A20" t="s">
        <v>46</v>
      </c>
    </row>
    <row spans="1:3" r="21">
      <c s="4" r="A21" t="s">
        <v>47</v>
      </c>
      <c s="5" r="B21" t="n">
        <v>185232</v>
      </c>
      <c s="5" r="C21" t="n">
        <v>188906</v>
      </c>
    </row>
    <row spans="1:3" r="22">
      <c s="4" r="A22" t="s">
        <v>48</v>
      </c>
      <c s="5" r="B22" t="n">
        <v>-945</v>
      </c>
      <c s="5" r="C22" t="n">
        <v>-986</v>
      </c>
    </row>
    <row spans="1:3" r="23">
      <c s="4" r="A23" t="s">
        <v>49</v>
      </c>
      <c s="5" r="B23" t="n">
        <v>184287</v>
      </c>
      <c s="5" r="C23" t="n">
        <v>187920</v>
      </c>
    </row>
    <row spans="1:3" r="24">
      <c s="4" r="A24" t="s">
        <v>50</v>
      </c>
      <c s="5" r="C24" t="n">
        <v>475</v>
      </c>
    </row>
    <row spans="1:3" r="25">
      <c s="4" r="A25" t="s">
        <v>51</v>
      </c>
      <c s="5" r="B25" t="n">
        <v>184287</v>
      </c>
      <c s="5" r="C25" t="n">
        <v>188395</v>
      </c>
    </row>
    <row spans="1:3" r="26">
      <c s="4" r="A26" t="s">
        <v>52</v>
      </c>
      <c s="7" r="B26" t="n">
        <v>185264</v>
      </c>
      <c s="7" r="C26" t="n">
        <v>189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spans="1:5" r="1">
      <c s="1" r="A1" t="s">
        <v>248</v>
      </c>
      <c s="2" r="B1" t="s">
        <v>55</v>
      </c>
      <c s="2" r="C1" t="s">
        <v>249</v>
      </c>
      <c s="2" r="E1" t="s">
        <v>250</v>
      </c>
    </row>
    <row spans="1:5" r="2">
      <c s="2" r="B2" t="s">
        <v>26</v>
      </c>
      <c s="2" r="C2" t="s">
        <v>251</v>
      </c>
      <c s="2" r="D2" t="s">
        <v>252</v>
      </c>
      <c s="2" r="E2" t="s">
        <v>253</v>
      </c>
    </row>
    <row spans="1:5" r="3">
      <c s="3" r="A3" t="s">
        <v>254</v>
      </c>
    </row>
    <row spans="1:5" r="4">
      <c s="4" r="A4" t="s">
        <v>255</v>
      </c>
      <c s="4" r="B4" t="s">
        <v>256</v>
      </c>
    </row>
    <row spans="1:5" r="5">
      <c s="4" r="A5" t="s">
        <v>257</v>
      </c>
      <c s="4" r="B5" t="s">
        <v>258</v>
      </c>
    </row>
    <row spans="1:5" r="6">
      <c s="4" r="A6" t="s">
        <v>259</v>
      </c>
      <c s="4" r="B6" t="s">
        <v>260</v>
      </c>
    </row>
    <row spans="1:5" r="7">
      <c s="4" r="A7" t="s">
        <v>261</v>
      </c>
      <c s="7" r="D7" t="n">
        <v>299813000</v>
      </c>
    </row>
    <row spans="1:5" r="8">
      <c s="4" r="A8" t="s">
        <v>262</v>
      </c>
      <c s="7" r="C8" t="n">
        <v>-5010000</v>
      </c>
      <c s="7" r="D8" t="n">
        <v>300000000</v>
      </c>
    </row>
    <row spans="1:5" r="9">
      <c s="4" r="A9" t="s">
        <v>263</v>
      </c>
      <c s="4" r="B9" t="s">
        <v>264</v>
      </c>
    </row>
    <row spans="1:5" r="10">
      <c s="4" r="A10" t="s">
        <v>265</v>
      </c>
      <c s="7" r="B10" t="n">
        <v>1800000</v>
      </c>
      <c s="7" r="E10" t="n">
        <v>1800000</v>
      </c>
    </row>
    <row spans="1:5" r="11">
      <c s="4" r="A11" t="s">
        <v>266</v>
      </c>
    </row>
    <row spans="1:5" r="12">
      <c s="3" r="A12" t="s">
        <v>254</v>
      </c>
    </row>
    <row spans="1:5" r="13">
      <c s="4" r="A13" t="s">
        <v>265</v>
      </c>
      <c s="7" r="B13" t="n">
        <v>5400000</v>
      </c>
      <c s="7" r="E13" t="n">
        <v>5400000</v>
      </c>
    </row>
    <row spans="1:5" r="14">
      <c s="4" r="A14" t="s">
        <v>267</v>
      </c>
    </row>
    <row spans="1:5" r="15">
      <c s="3" r="A15" t="s">
        <v>254</v>
      </c>
    </row>
    <row spans="1:5" r="16">
      <c s="4" r="A16" t="s">
        <v>268</v>
      </c>
      <c s="4" r="B16" t="s">
        <v>269</v>
      </c>
    </row>
    <row spans="1:5" r="17">
      <c s="4" r="A17" t="s">
        <v>270</v>
      </c>
      <c s="4" r="B17" t="s">
        <v>271</v>
      </c>
    </row>
    <row spans="1:5" r="18">
      <c s="4" r="A18" t="s">
        <v>272</v>
      </c>
      <c s="4" r="B18" t="s">
        <v>273</v>
      </c>
    </row>
    <row spans="1:5" r="19">
      <c s="4" r="A19" t="s">
        <v>274</v>
      </c>
    </row>
    <row spans="1:5" r="20">
      <c s="3" r="A20" t="s">
        <v>254</v>
      </c>
    </row>
    <row spans="1:5" r="21">
      <c s="4" r="A21" t="s">
        <v>272</v>
      </c>
      <c s="4" r="B21" t="s">
        <v>275</v>
      </c>
    </row>
    <row spans="1:5" r="22">
      <c s="4" r="A22" t="s">
        <v>276</v>
      </c>
    </row>
    <row spans="1:5" r="23">
      <c s="3" r="A23" t="s">
        <v>254</v>
      </c>
    </row>
    <row spans="1:5" r="24">
      <c s="4" r="A24" t="s">
        <v>277</v>
      </c>
      <c s="5" r="B24" t="n">
        <v>4</v>
      </c>
    </row>
    <row spans="1:5" r="25">
      <c s="4" r="A25" t="s">
        <v>278</v>
      </c>
    </row>
    <row spans="1:5" r="26">
      <c s="3" r="A26" t="s">
        <v>254</v>
      </c>
    </row>
    <row spans="1:5" r="27">
      <c s="4" r="A27" t="s">
        <v>277</v>
      </c>
      <c s="5" r="B27" t="n">
        <v>20</v>
      </c>
    </row>
    <row spans="1:5" r="28">
      <c s="4" r="A28" t="s">
        <v>279</v>
      </c>
    </row>
    <row spans="1:5" r="29">
      <c s="3" r="A29" t="s">
        <v>254</v>
      </c>
    </row>
    <row spans="1:5" r="30">
      <c s="4" r="A30" t="s">
        <v>268</v>
      </c>
      <c s="4" r="B30" t="s">
        <v>280</v>
      </c>
    </row>
    <row spans="1:5" r="31">
      <c s="4" r="A31" t="s">
        <v>281</v>
      </c>
    </row>
    <row spans="1:5" r="32">
      <c s="3" r="A32" t="s">
        <v>254</v>
      </c>
    </row>
    <row spans="1:5" r="33">
      <c s="4" r="A33" t="s">
        <v>268</v>
      </c>
      <c s="4" r="B33" t="s">
        <v>273</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9"/>
  </cols>
  <sheetData>
    <row spans="1:2" r="1">
      <c s="1" r="A1" t="s">
        <v>282</v>
      </c>
      <c s="2" r="B1" t="s">
        <v>1</v>
      </c>
    </row>
    <row spans="1:2" r="2">
      <c s="3" r="A2" t="s">
        <v>283</v>
      </c>
    </row>
    <row spans="1:2" r="3">
      <c s="4" r="A3" t="s">
        <v>284</v>
      </c>
      <c s="4" r="B3" t="s">
        <v>285</v>
      </c>
    </row>
    <row spans="1:2" r="4">
      <c s="4" r="A4" t="s">
        <v>286</v>
      </c>
      <c s="5" r="B4" t="n">
        <v>3</v>
      </c>
    </row>
    <row spans="1:2" r="5">
      <c s="4" r="A5" t="s">
        <v>287</v>
      </c>
      <c s="4" r="B5" t="s">
        <v>288</v>
      </c>
    </row>
    <row spans="1:2" r="6">
      <c s="4" r="A6" t="s">
        <v>289</v>
      </c>
      <c s="4" r="B6" t="s">
        <v>290</v>
      </c>
    </row>
    <row spans="1:2" r="7">
      <c s="4" r="A7" t="s">
        <v>291</v>
      </c>
      <c s="4" r="B7" t="s">
        <v>292</v>
      </c>
    </row>
    <row spans="1:2" r="8">
      <c s="4" r="A8" t="s">
        <v>281</v>
      </c>
    </row>
    <row spans="1:2" r="9">
      <c s="3" r="A9" t="s">
        <v>283</v>
      </c>
    </row>
    <row spans="1:2" r="10">
      <c s="4" r="A10" t="s">
        <v>293</v>
      </c>
      <c s="4" r="B10" t="s">
        <v>29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6"/>
  </cols>
  <sheetData>
    <row spans="1:8" r="1">
      <c s="1" r="A1" t="s">
        <v>294</v>
      </c>
      <c s="2" r="B1" t="s">
        <v>54</v>
      </c>
      <c s="2" r="D1" t="s">
        <v>55</v>
      </c>
      <c s="2" r="F1" t="s">
        <v>249</v>
      </c>
      <c s="2" r="H1" t="s">
        <v>250</v>
      </c>
    </row>
    <row spans="1:8" r="2">
      <c s="2" r="B2" t="s">
        <v>26</v>
      </c>
      <c s="2" r="C2" t="s">
        <v>56</v>
      </c>
      <c s="2" r="D2" t="s">
        <v>26</v>
      </c>
      <c s="2" r="E2" t="s">
        <v>56</v>
      </c>
      <c s="2" r="F2" t="s">
        <v>251</v>
      </c>
      <c s="2" r="G2" t="s">
        <v>252</v>
      </c>
      <c s="2" r="H2" t="s">
        <v>253</v>
      </c>
    </row>
    <row spans="1:8" r="3">
      <c s="3" r="A3" t="s">
        <v>295</v>
      </c>
    </row>
    <row spans="1:8" r="4">
      <c s="4" r="A4" t="s">
        <v>296</v>
      </c>
      <c s="7" r="B4" t="n">
        <v>3009000</v>
      </c>
      <c s="7" r="C4" t="n">
        <v>553000</v>
      </c>
      <c s="7" r="D4" t="n">
        <v>4084000</v>
      </c>
      <c s="7" r="E4" t="n">
        <v>683000</v>
      </c>
    </row>
    <row spans="1:8" r="5">
      <c s="4" r="A5" t="s">
        <v>297</v>
      </c>
      <c s="4" r="D5" t="s">
        <v>298</v>
      </c>
    </row>
    <row spans="1:8" r="6">
      <c s="4" r="A6" t="s">
        <v>299</v>
      </c>
      <c s="4" r="D6" t="s">
        <v>300</v>
      </c>
    </row>
    <row spans="1:8" r="7">
      <c s="4" r="A7" t="s">
        <v>301</v>
      </c>
      <c s="7" r="D7" t="n">
        <v>1800000</v>
      </c>
      <c s="7" r="H7" t="n">
        <v>1800000</v>
      </c>
    </row>
    <row spans="1:8" r="8">
      <c s="4" r="A8" t="s">
        <v>302</v>
      </c>
      <c s="4" r="D8" t="s">
        <v>298</v>
      </c>
    </row>
    <row spans="1:8" r="9">
      <c s="4" r="A9" t="s">
        <v>303</v>
      </c>
      <c s="5" r="B9" t="n">
        <v>230808</v>
      </c>
      <c s="5" r="C9" t="n">
        <v>299750</v>
      </c>
      <c s="7" r="D9" t="n">
        <v>444657</v>
      </c>
      <c s="5" r="E9" t="n">
        <v>434313</v>
      </c>
    </row>
    <row spans="1:8" r="10">
      <c s="4" r="A10" t="s">
        <v>304</v>
      </c>
      <c s="5" r="B10" t="n">
        <v>38964</v>
      </c>
      <c s="5" r="C10" t="n">
        <v>8633</v>
      </c>
      <c s="5" r="D10" t="n">
        <v>44370</v>
      </c>
      <c s="5" r="E10" t="n">
        <v>14057</v>
      </c>
    </row>
    <row spans="1:8" r="11">
      <c s="4" r="A11" t="s">
        <v>305</v>
      </c>
      <c s="5" r="B11" t="n">
        <v>183000</v>
      </c>
      <c s="5" r="C11" t="n">
        <v>189000</v>
      </c>
      <c s="5" r="D11" t="n">
        <v>367000</v>
      </c>
      <c s="5" r="E11" t="n">
        <v>379000</v>
      </c>
    </row>
    <row spans="1:8" r="12">
      <c s="4" r="A12" t="s">
        <v>306</v>
      </c>
      <c s="5" r="B12" t="n">
        <v>1301000</v>
      </c>
      <c s="5" r="C12" t="n">
        <v>960000</v>
      </c>
      <c s="5" r="D12" t="n">
        <v>2531000</v>
      </c>
      <c s="5" r="E12" t="n">
        <v>1899000</v>
      </c>
    </row>
    <row spans="1:8" r="13">
      <c s="4" r="A13" t="s">
        <v>307</v>
      </c>
      <c s="7" r="F13" t="n">
        <v>-5010000</v>
      </c>
      <c s="7" r="G13" t="n">
        <v>300000000</v>
      </c>
    </row>
    <row spans="1:8" r="14">
      <c s="4" r="A14" t="s">
        <v>308</v>
      </c>
    </row>
    <row spans="1:8" r="15">
      <c s="3" r="A15" t="s">
        <v>295</v>
      </c>
    </row>
    <row spans="1:8" r="16">
      <c s="4" r="A16" t="s">
        <v>309</v>
      </c>
      <c s="5" r="B16" t="n">
        <v>121000</v>
      </c>
      <c s="5" r="C16" t="n">
        <v>102000</v>
      </c>
      <c s="5" r="D16" t="n">
        <v>214000</v>
      </c>
      <c s="5" r="E16" t="n">
        <v>209000</v>
      </c>
    </row>
    <row spans="1:8" r="17">
      <c s="4" r="A17" t="s">
        <v>266</v>
      </c>
    </row>
    <row spans="1:8" r="18">
      <c s="3" r="A18" t="s">
        <v>295</v>
      </c>
    </row>
    <row spans="1:8" r="19">
      <c s="4" r="A19" t="s">
        <v>301</v>
      </c>
      <c s="5" r="D19" t="n">
        <v>5400000</v>
      </c>
      <c s="7" r="H19" t="n">
        <v>5400000</v>
      </c>
    </row>
    <row spans="1:8" r="20">
      <c s="4" r="A20" t="s">
        <v>310</v>
      </c>
    </row>
    <row spans="1:8" r="21">
      <c s="3" r="A21" t="s">
        <v>295</v>
      </c>
    </row>
    <row spans="1:8" r="22">
      <c s="4" r="A22" t="s">
        <v>306</v>
      </c>
      <c s="5" r="B22" t="n">
        <v>443000</v>
      </c>
      <c s="5" r="C22" t="n">
        <v>414000</v>
      </c>
      <c s="5" r="D22" t="n">
        <v>971000</v>
      </c>
      <c s="5" r="E22" t="n">
        <v>923000</v>
      </c>
    </row>
    <row spans="1:8" r="23">
      <c s="4" r="A23" t="s">
        <v>311</v>
      </c>
    </row>
    <row spans="1:8" r="24">
      <c s="3" r="A24" t="s">
        <v>295</v>
      </c>
    </row>
    <row spans="1:8" r="25">
      <c s="4" r="A25" t="s">
        <v>296</v>
      </c>
      <c s="7" r="B25" t="n">
        <v>30000</v>
      </c>
      <c s="7" r="C25" t="n">
        <v>6000</v>
      </c>
      <c s="7" r="D25" t="n">
        <v>41000</v>
      </c>
      <c s="7" r="E25" t="n">
        <v>7000</v>
      </c>
    </row>
    <row spans="1:8" r="26">
      <c s="4" r="A26" t="s">
        <v>281</v>
      </c>
    </row>
    <row spans="1:8" r="27">
      <c s="3" r="A27" t="s">
        <v>295</v>
      </c>
    </row>
    <row spans="1:8" r="28">
      <c s="4" r="A28" t="s">
        <v>312</v>
      </c>
      <c s="4" r="B28" t="s">
        <v>313</v>
      </c>
      <c s="4" r="D28" t="s">
        <v>313</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r="A1" t="s">
        <v>314</v>
      </c>
      <c s="2" r="B1" t="s">
        <v>1</v>
      </c>
    </row>
    <row spans="1:2" r="2">
      <c s="3" r="A2" t="s">
        <v>315</v>
      </c>
    </row>
    <row spans="1:2" r="3">
      <c s="4" r="A3" t="s">
        <v>316</v>
      </c>
      <c s="7" r="B3" t="n">
        <v>22567</v>
      </c>
    </row>
    <row spans="1:2" r="4">
      <c s="4" r="A4" t="s">
        <v>317</v>
      </c>
      <c s="5" r="B4" t="n">
        <v>-1949</v>
      </c>
    </row>
    <row spans="1:2" r="5">
      <c s="4" r="A5" t="s">
        <v>318</v>
      </c>
      <c s="5" r="B5" t="n">
        <v>20618</v>
      </c>
    </row>
    <row spans="1:2" r="6">
      <c s="4" r="A6" t="s">
        <v>319</v>
      </c>
      <c s="5" r="B6" t="n">
        <v>-14297</v>
      </c>
    </row>
    <row spans="1:2" r="7">
      <c s="4" r="A7" t="s">
        <v>320</v>
      </c>
      <c s="5" r="B7" t="n">
        <v>-767</v>
      </c>
    </row>
    <row spans="1:2" r="8">
      <c s="4" r="A8" t="s">
        <v>321</v>
      </c>
      <c s="5" r="B8" t="n">
        <v>5554</v>
      </c>
    </row>
    <row spans="1:2" r="9">
      <c s="4" r="A9" t="s">
        <v>317</v>
      </c>
      <c s="5" r="B9" t="n">
        <v>1949</v>
      </c>
    </row>
    <row spans="1:2" r="10">
      <c s="4" r="A10" t="s">
        <v>322</v>
      </c>
      <c s="7" r="B10" t="n">
        <v>75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23</v>
      </c>
      <c s="2" r="B1" t="s">
        <v>324</v>
      </c>
    </row>
    <row spans="1:2" r="2">
      <c s="3" r="A2" t="s">
        <v>325</v>
      </c>
    </row>
    <row spans="1:2" r="3">
      <c s="5" r="A3" t="n">
        <v>2015</v>
      </c>
      <c s="7" r="B3" t="n">
        <v>650</v>
      </c>
    </row>
    <row spans="1:2" r="4">
      <c s="5" r="A4" t="n">
        <v>2016</v>
      </c>
      <c s="5" r="B4" t="n">
        <v>650</v>
      </c>
    </row>
    <row spans="1:2" r="5">
      <c s="5" r="A5" t="n">
        <v>2017</v>
      </c>
      <c s="5" r="B5" t="n">
        <v>650</v>
      </c>
    </row>
    <row spans="1:2" r="6">
      <c s="5" r="A6" t="n">
        <v>2018</v>
      </c>
      <c s="5" r="B6" t="n">
        <v>650</v>
      </c>
    </row>
    <row spans="1:2" r="7">
      <c s="5" r="A7" t="n">
        <v>2019</v>
      </c>
      <c s="5" r="B7" t="n">
        <v>650</v>
      </c>
    </row>
    <row spans="1:2" r="8">
      <c s="4" r="A8" t="s">
        <v>326</v>
      </c>
      <c s="5" r="B8" t="n">
        <v>4253</v>
      </c>
    </row>
    <row spans="1:2" r="9">
      <c s="4" r="A9" t="s">
        <v>1</v>
      </c>
      <c s="7" r="B9" t="n">
        <v>750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54</v>
      </c>
      <c s="2" r="D1" t="s">
        <v>55</v>
      </c>
    </row>
    <row spans="1:5" r="2">
      <c s="2" r="B2" t="s">
        <v>26</v>
      </c>
      <c s="2" r="C2" t="s">
        <v>56</v>
      </c>
      <c s="2" r="D2" t="s">
        <v>26</v>
      </c>
      <c s="2" r="E2" t="s">
        <v>56</v>
      </c>
    </row>
    <row spans="1:5" r="3">
      <c s="3" r="A3" t="s">
        <v>328</v>
      </c>
    </row>
    <row spans="1:5" r="4">
      <c s="4" r="A4" t="s">
        <v>329</v>
      </c>
      <c s="7" r="B4" t="n">
        <v>293</v>
      </c>
      <c s="7" r="C4" t="n">
        <v>214</v>
      </c>
      <c s="7" r="D4" t="n">
        <v>577</v>
      </c>
      <c s="7" r="E4" t="n">
        <v>403</v>
      </c>
    </row>
    <row spans="1:5" r="5">
      <c s="4" r="A5" t="s">
        <v>330</v>
      </c>
      <c s="5" r="E5" t="n">
        <v>-63</v>
      </c>
    </row>
    <row spans="1:5" r="6">
      <c s="4" r="A6" t="s">
        <v>331</v>
      </c>
      <c s="7" r="B6" t="n">
        <v>293</v>
      </c>
      <c s="7" r="C6" t="n">
        <v>214</v>
      </c>
      <c s="7" r="D6" t="n">
        <v>577</v>
      </c>
      <c s="7" r="E6" t="n">
        <v>3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71"/>
    <col customWidth="1" max="2" min="2" width="15"/>
    <col customWidth="1" max="3" min="3" width="21"/>
    <col customWidth="1" max="4" min="4" width="14"/>
    <col customWidth="1" max="5" min="5" width="21"/>
  </cols>
  <sheetData>
    <row spans="1:5" r="1">
      <c s="1" r="A1" t="s">
        <v>332</v>
      </c>
      <c s="2" r="B1" t="s">
        <v>54</v>
      </c>
      <c s="2" r="C1" t="s">
        <v>55</v>
      </c>
      <c s="2" r="E1" t="s">
        <v>249</v>
      </c>
    </row>
    <row spans="1:5" r="2">
      <c s="2" r="B2" t="s">
        <v>333</v>
      </c>
      <c s="2" r="C2" t="s">
        <v>324</v>
      </c>
      <c s="2" r="D2" t="s">
        <v>56</v>
      </c>
      <c s="2" r="E2" t="s">
        <v>334</v>
      </c>
    </row>
    <row spans="1:5" r="3">
      <c s="3" r="A3" t="s">
        <v>335</v>
      </c>
    </row>
    <row spans="1:5" r="4">
      <c s="4" r="A4" t="s">
        <v>336</v>
      </c>
      <c s="5" r="C4" t="n">
        <v>61</v>
      </c>
      <c s="5" r="E4" t="n">
        <v>48</v>
      </c>
    </row>
    <row spans="1:5" r="5">
      <c s="4" r="A5" t="s">
        <v>337</v>
      </c>
      <c s="4" r="C5" t="s">
        <v>338</v>
      </c>
      <c s="4" r="E5" t="s">
        <v>338</v>
      </c>
    </row>
    <row spans="1:5" r="6">
      <c s="4" r="A6" t="s">
        <v>339</v>
      </c>
      <c s="5" r="C6" t="n">
        <v>61</v>
      </c>
      <c s="5" r="E6" t="n">
        <v>48</v>
      </c>
    </row>
    <row spans="1:5" r="7">
      <c s="4" r="A7" t="s">
        <v>340</v>
      </c>
      <c s="7" r="C7" t="n">
        <v>71353000</v>
      </c>
      <c s="7" r="E7" t="n">
        <v>71017000</v>
      </c>
    </row>
    <row spans="1:5" r="8">
      <c s="4" r="A8" t="s">
        <v>341</v>
      </c>
      <c s="5" r="C8" t="n">
        <v>1</v>
      </c>
    </row>
    <row spans="1:5" r="9">
      <c s="4" r="A9" t="s">
        <v>342</v>
      </c>
      <c s="4" r="B9" t="s">
        <v>343</v>
      </c>
    </row>
    <row spans="1:5" r="10">
      <c s="4" r="A10" t="s">
        <v>344</v>
      </c>
    </row>
    <row spans="1:5" r="11">
      <c s="3" r="A11" t="s">
        <v>335</v>
      </c>
    </row>
    <row spans="1:5" r="12">
      <c s="4" r="A12" t="s">
        <v>337</v>
      </c>
      <c s="4" r="C12" t="s">
        <v>345</v>
      </c>
    </row>
    <row spans="1:5" r="13">
      <c s="4" r="A13" t="s">
        <v>340</v>
      </c>
      <c s="7" r="C13" t="n">
        <v>16312000</v>
      </c>
    </row>
    <row spans="1:5" r="14">
      <c s="4" r="A14" t="s">
        <v>346</v>
      </c>
      <c s="4" r="C14" t="s">
        <v>347</v>
      </c>
    </row>
    <row spans="1:5" r="15">
      <c s="4" r="A15" t="s">
        <v>348</v>
      </c>
      <c s="4" r="C15" t="s">
        <v>349</v>
      </c>
    </row>
    <row spans="1:5" r="16">
      <c s="4" r="A16" t="s">
        <v>350</v>
      </c>
    </row>
    <row spans="1:5" r="17">
      <c s="3" r="A17" t="s">
        <v>335</v>
      </c>
    </row>
    <row spans="1:5" r="18">
      <c s="4" r="A18" t="s">
        <v>337</v>
      </c>
      <c s="4" r="C18" t="s">
        <v>260</v>
      </c>
    </row>
    <row spans="1:5" r="19">
      <c s="4" r="A19" t="s">
        <v>351</v>
      </c>
    </row>
    <row spans="1:5" r="20">
      <c s="3" r="A20" t="s">
        <v>335</v>
      </c>
    </row>
    <row spans="1:5" r="21">
      <c s="4" r="A21" t="s">
        <v>339</v>
      </c>
      <c s="5" r="C21" t="n">
        <v>16</v>
      </c>
      <c s="5" r="E21" t="n">
        <v>17</v>
      </c>
    </row>
    <row spans="1:5" r="22">
      <c s="4" r="A22" t="s">
        <v>340</v>
      </c>
      <c s="7" r="C22" t="n">
        <v>10952000</v>
      </c>
      <c s="7" r="E22" t="n">
        <v>8126000</v>
      </c>
    </row>
    <row spans="1:5" r="23">
      <c s="4" r="A23" t="s">
        <v>352</v>
      </c>
    </row>
    <row spans="1:5" r="24">
      <c s="3" r="A24" t="s">
        <v>335</v>
      </c>
    </row>
    <row spans="1:5" r="25">
      <c s="4" r="A25" t="s">
        <v>339</v>
      </c>
      <c s="5" r="C25" t="n">
        <v>24</v>
      </c>
      <c s="5" r="E25" t="n">
        <v>12</v>
      </c>
    </row>
    <row spans="1:5" r="26">
      <c s="4" r="A26" t="s">
        <v>340</v>
      </c>
      <c s="7" r="C26" t="n">
        <v>39145000</v>
      </c>
      <c s="7" r="E26" t="n">
        <v>28420000</v>
      </c>
    </row>
    <row spans="1:5" r="27">
      <c s="4" r="A27" t="s">
        <v>353</v>
      </c>
    </row>
    <row spans="1:5" r="28">
      <c s="3" r="A28" t="s">
        <v>335</v>
      </c>
    </row>
    <row spans="1:5" r="29">
      <c s="4" r="A29" t="s">
        <v>340</v>
      </c>
      <c s="7" r="C29" t="n">
        <v>17732000</v>
      </c>
      <c s="7" r="E29" t="n">
        <v>16312000</v>
      </c>
    </row>
    <row spans="1:5" r="30">
      <c s="4" r="A30" t="s">
        <v>354</v>
      </c>
    </row>
    <row spans="1:5" r="31">
      <c s="3" r="A31" t="s">
        <v>335</v>
      </c>
    </row>
    <row spans="1:5" r="32">
      <c s="4" r="A32" t="s">
        <v>339</v>
      </c>
      <c s="5" r="C32" t="n">
        <v>2</v>
      </c>
    </row>
    <row spans="1:5" r="33">
      <c s="4" r="A33" t="s">
        <v>340</v>
      </c>
      <c s="7" r="C33" t="n">
        <v>384000</v>
      </c>
    </row>
    <row spans="1:5" r="34">
      <c s="4" r="A34" t="s">
        <v>355</v>
      </c>
    </row>
    <row spans="1:5" r="35">
      <c s="3" r="A35" t="s">
        <v>335</v>
      </c>
    </row>
    <row spans="1:5" r="36">
      <c s="4" r="A36" t="s">
        <v>339</v>
      </c>
      <c s="5" r="C36" t="n">
        <v>0</v>
      </c>
      <c s="5" r="E36" t="n">
        <v>1</v>
      </c>
    </row>
    <row spans="1:5" r="37">
      <c s="4" r="A37" t="s">
        <v>356</v>
      </c>
    </row>
    <row spans="1:5" r="38">
      <c s="3" r="A38" t="s">
        <v>335</v>
      </c>
    </row>
    <row spans="1:5" r="39">
      <c s="4" r="A39" t="s">
        <v>357</v>
      </c>
      <c s="4" r="C39" t="s">
        <v>258</v>
      </c>
    </row>
    <row spans="1:5" r="40">
      <c s="4" r="A40" t="s">
        <v>358</v>
      </c>
      <c s="4" r="C40" t="s">
        <v>359</v>
      </c>
    </row>
    <row spans="1:5" r="41">
      <c s="4" r="A41" t="s">
        <v>360</v>
      </c>
    </row>
    <row spans="1:5" r="42">
      <c s="3" r="A42" t="s">
        <v>335</v>
      </c>
    </row>
    <row spans="1:5" r="43">
      <c s="4" r="A43" t="s">
        <v>339</v>
      </c>
      <c s="5" r="C43" t="n">
        <v>0</v>
      </c>
    </row>
    <row spans="1:5" r="44">
      <c s="4" r="A44" t="s">
        <v>361</v>
      </c>
    </row>
    <row spans="1:5" r="45">
      <c s="3" r="A45" t="s">
        <v>335</v>
      </c>
    </row>
    <row spans="1:5" r="46">
      <c s="4" r="A46" t="s">
        <v>339</v>
      </c>
      <c s="5" r="C46" t="n">
        <v>0</v>
      </c>
    </row>
    <row spans="1:5" r="47">
      <c s="4" r="A47" t="s">
        <v>362</v>
      </c>
    </row>
    <row spans="1:5" r="48">
      <c s="3" r="A48" t="s">
        <v>335</v>
      </c>
    </row>
    <row spans="1:5" r="49">
      <c s="4" r="A49" t="s">
        <v>339</v>
      </c>
      <c s="5" r="C49" t="n">
        <v>1</v>
      </c>
    </row>
    <row spans="1:5" r="50">
      <c s="4" r="A50" t="s">
        <v>340</v>
      </c>
      <c s="7" r="C50" t="n">
        <v>522000</v>
      </c>
    </row>
    <row spans="1:5" r="51">
      <c s="4" r="A51" t="s">
        <v>363</v>
      </c>
    </row>
    <row spans="1:5" r="52">
      <c s="3" r="A52" t="s">
        <v>335</v>
      </c>
    </row>
    <row spans="1:5" r="53">
      <c s="4" r="A53" t="s">
        <v>364</v>
      </c>
      <c s="5" r="C53" t="n">
        <v>75</v>
      </c>
    </row>
    <row spans="1:5" r="54">
      <c s="4" r="A54" t="s">
        <v>365</v>
      </c>
    </row>
    <row spans="1:5" r="55">
      <c s="3" r="A55" t="s">
        <v>335</v>
      </c>
    </row>
    <row spans="1:5" r="56">
      <c s="4" r="A56" t="s">
        <v>364</v>
      </c>
      <c s="5" r="C56" t="n">
        <v>128</v>
      </c>
    </row>
    <row spans="1:5" r="57">
      <c s="4" r="A57" t="s">
        <v>366</v>
      </c>
    </row>
    <row spans="1:5" r="58">
      <c s="3" r="A58" t="s">
        <v>335</v>
      </c>
    </row>
    <row spans="1:5" r="59">
      <c s="4" r="A59" t="s">
        <v>367</v>
      </c>
      <c s="4" r="C59" t="s">
        <v>260</v>
      </c>
    </row>
    <row spans="1:5" r="60">
      <c s="4" r="A60" t="s">
        <v>368</v>
      </c>
    </row>
    <row spans="1:5" r="61">
      <c s="3" r="A61" t="s">
        <v>335</v>
      </c>
    </row>
    <row spans="1:5" r="62">
      <c s="4" r="A62" t="s">
        <v>336</v>
      </c>
      <c s="5" r="C62" t="n">
        <v>48</v>
      </c>
    </row>
    <row spans="1:5" r="63">
      <c s="4" r="A63" t="s">
        <v>337</v>
      </c>
      <c s="4" r="C63" t="s">
        <v>369</v>
      </c>
    </row>
    <row spans="1:5" r="64">
      <c s="4" r="A64" t="s">
        <v>370</v>
      </c>
      <c s="4" r="C64" t="s">
        <v>371</v>
      </c>
    </row>
    <row spans="1:5" r="65">
      <c s="4" r="A65" t="s">
        <v>372</v>
      </c>
    </row>
    <row spans="1:5" r="66">
      <c s="3" r="A66" t="s">
        <v>335</v>
      </c>
    </row>
    <row spans="1:5" r="67">
      <c s="4" r="A67" t="s">
        <v>336</v>
      </c>
      <c s="5" r="C67" t="n">
        <v>35</v>
      </c>
    </row>
    <row spans="1:5" r="68">
      <c s="4" r="A68" t="s">
        <v>337</v>
      </c>
      <c s="4" r="C68" t="s">
        <v>373</v>
      </c>
    </row>
    <row spans="1:5" r="69">
      <c s="4" r="A69" t="s">
        <v>370</v>
      </c>
      <c s="4" r="C69" t="s">
        <v>374</v>
      </c>
    </row>
    <row spans="1:5" r="70">
      <c s="4" r="A70" t="s">
        <v>375</v>
      </c>
    </row>
    <row spans="1:5" r="71">
      <c s="3" r="A71" t="s">
        <v>335</v>
      </c>
    </row>
    <row spans="1:5" r="72">
      <c s="4" r="A72" t="s">
        <v>340</v>
      </c>
      <c s="7" r="C72" t="n">
        <v>5300000</v>
      </c>
    </row>
    <row spans="1:5" r="73">
      <c s="4" r="A73" t="s">
        <v>376</v>
      </c>
    </row>
    <row spans="1:5" r="74">
      <c s="3" r="A74" t="s">
        <v>335</v>
      </c>
    </row>
    <row spans="1:5" r="75">
      <c s="4" r="A75" t="s">
        <v>339</v>
      </c>
      <c s="5" r="C75" t="n">
        <v>3</v>
      </c>
      <c s="5" r="D75" t="n">
        <v>0</v>
      </c>
    </row>
    <row spans="1:5" r="76">
      <c s="4" r="A76" t="s">
        <v>340</v>
      </c>
      <c s="7" r="C76" t="n">
        <v>5300000</v>
      </c>
    </row>
    <row spans="1:5" r="77">
      <c s="4" r="A77" t="s">
        <v>377</v>
      </c>
    </row>
    <row spans="1:5" r="78">
      <c s="3" r="A78" t="s">
        <v>335</v>
      </c>
    </row>
    <row spans="1:5" r="79">
      <c s="4" r="A79" t="s">
        <v>336</v>
      </c>
      <c s="5" r="C79" t="n">
        <v>1</v>
      </c>
      <c s="5" r="E79" t="n">
        <v>4</v>
      </c>
    </row>
    <row spans="1:5" r="80">
      <c s="4" r="A80" t="s">
        <v>378</v>
      </c>
    </row>
    <row spans="1:5" r="81">
      <c s="3" r="A81" t="s">
        <v>335</v>
      </c>
    </row>
    <row spans="1:5" r="82">
      <c s="4" r="A82" t="s">
        <v>336</v>
      </c>
      <c s="5" r="C82" t="n">
        <v>1</v>
      </c>
      <c s="5" r="E82" t="n">
        <v>4</v>
      </c>
    </row>
    <row spans="1:5" r="83">
      <c s="4" r="A83" t="s">
        <v>379</v>
      </c>
    </row>
    <row spans="1:5" r="84">
      <c s="3" r="A84" t="s">
        <v>335</v>
      </c>
    </row>
    <row spans="1:5" r="85">
      <c s="4" r="A85" t="s">
        <v>340</v>
      </c>
      <c s="7" r="C85" t="n">
        <v>16312000</v>
      </c>
      <c s="7" r="E85" t="n">
        <v>17450000</v>
      </c>
    </row>
    <row spans="1:5" r="86">
      <c s="4" r="A86" t="s">
        <v>380</v>
      </c>
    </row>
    <row spans="1:5" r="87">
      <c s="3" r="A87" t="s">
        <v>335</v>
      </c>
    </row>
    <row spans="1:5" r="88">
      <c s="4" r="A88" t="s">
        <v>340</v>
      </c>
      <c s="7" r="C88" t="n">
        <v>16312000</v>
      </c>
      <c s="7" r="E88" t="n">
        <v>16312000</v>
      </c>
    </row>
    <row spans="1:5" r="89">
      <c s="4" r="A89" t="s">
        <v>281</v>
      </c>
    </row>
    <row spans="1:5" r="90">
      <c s="3" r="A90" t="s">
        <v>335</v>
      </c>
    </row>
    <row spans="1:5" r="91">
      <c s="4" r="A91" t="s">
        <v>357</v>
      </c>
      <c s="4" r="C91" t="s">
        <v>258</v>
      </c>
    </row>
    <row spans="1:5" r="92">
      <c s="4" r="A92" t="s">
        <v>279</v>
      </c>
    </row>
    <row spans="1:5" r="93">
      <c s="3" r="A93" t="s">
        <v>335</v>
      </c>
    </row>
    <row spans="1:5" r="94">
      <c s="4" r="A94" t="s">
        <v>357</v>
      </c>
      <c s="4" r="C94" t="s">
        <v>258</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spans="1:6" r="1">
      <c s="1" r="A1" t="s">
        <v>381</v>
      </c>
      <c s="2" r="B1" t="s">
        <v>54</v>
      </c>
      <c s="2" r="D1" t="s">
        <v>55</v>
      </c>
      <c s="2" r="F1" t="s">
        <v>249</v>
      </c>
    </row>
    <row spans="1:6" r="2">
      <c s="2" r="B2" t="s">
        <v>26</v>
      </c>
      <c s="2" r="C2" t="s">
        <v>56</v>
      </c>
      <c s="2" r="D2" t="s">
        <v>26</v>
      </c>
      <c s="2" r="E2" t="s">
        <v>56</v>
      </c>
      <c s="2" r="F2" t="s">
        <v>27</v>
      </c>
    </row>
    <row spans="1:6" r="3">
      <c s="3" r="A3" t="s">
        <v>382</v>
      </c>
    </row>
    <row spans="1:6" r="4">
      <c s="4" r="A4" t="s">
        <v>383</v>
      </c>
      <c s="7" r="D4" t="n">
        <v>71017</v>
      </c>
    </row>
    <row spans="1:6" r="5">
      <c s="4" r="A5" t="s">
        <v>384</v>
      </c>
      <c s="7" r="B5" t="n">
        <v>-65</v>
      </c>
      <c s="7" r="C5" t="n">
        <v>-102</v>
      </c>
    </row>
    <row spans="1:6" r="6">
      <c s="4" r="A6" t="s">
        <v>385</v>
      </c>
      <c s="5" r="B6" t="n">
        <v>71353</v>
      </c>
      <c s="5" r="D6" t="n">
        <v>71353</v>
      </c>
      <c s="7" r="F6" t="n">
        <v>71017</v>
      </c>
    </row>
    <row spans="1:6" r="7">
      <c s="4" r="A7" t="s">
        <v>386</v>
      </c>
    </row>
    <row spans="1:6" r="8">
      <c s="3" r="A8" t="s">
        <v>382</v>
      </c>
    </row>
    <row spans="1:6" r="9">
      <c s="4" r="A9" t="s">
        <v>383</v>
      </c>
      <c s="5" r="B9" t="n">
        <v>71017</v>
      </c>
      <c s="5" r="C9" t="n">
        <v>51890</v>
      </c>
      <c s="5" r="D9" t="n">
        <v>76742</v>
      </c>
      <c s="7" r="E9" t="n">
        <v>53119</v>
      </c>
      <c s="5" r="F9" t="n">
        <v>53119</v>
      </c>
    </row>
    <row spans="1:6" r="10">
      <c s="4" r="A10" t="s">
        <v>387</v>
      </c>
      <c s="5" r="B10" t="n">
        <v>20980</v>
      </c>
      <c s="5" r="C10" t="n">
        <v>22907</v>
      </c>
      <c s="5" r="D10" t="n">
        <v>10327</v>
      </c>
      <c s="5" r="E10" t="n">
        <v>15032</v>
      </c>
    </row>
    <row spans="1:6" r="11">
      <c s="4" r="A11" t="s">
        <v>388</v>
      </c>
      <c s="5" r="B11" t="n">
        <v>-15942</v>
      </c>
      <c s="5" r="C11" t="n">
        <v>-12995</v>
      </c>
      <c s="5" r="D11" t="n">
        <v>-14079</v>
      </c>
      <c s="5" r="E11" t="n">
        <v>-6349</v>
      </c>
    </row>
    <row spans="1:6" r="12">
      <c s="4" r="A12" t="s">
        <v>110</v>
      </c>
      <c s="5" r="B12" t="n">
        <v>-4637</v>
      </c>
      <c s="5" r="C12" t="n">
        <v>-2394</v>
      </c>
      <c s="5" r="D12" t="n">
        <v>-1637</v>
      </c>
      <c s="5" r="E12" t="n">
        <v>-2394</v>
      </c>
    </row>
    <row spans="1:6" r="13">
      <c s="4" r="A13" t="s">
        <v>389</v>
      </c>
      <c s="5" r="C13" t="n">
        <v>-360</v>
      </c>
      <c s="5" r="E13" t="n">
        <v>-360</v>
      </c>
    </row>
    <row spans="1:6" r="14">
      <c s="4" r="A14" t="s">
        <v>384</v>
      </c>
      <c s="5" r="B14" t="n">
        <v>-65</v>
      </c>
      <c s="5" r="C14" t="n">
        <v>-17</v>
      </c>
      <c s="5" r="E14" t="n">
        <v>-17</v>
      </c>
    </row>
    <row spans="1:6" r="15">
      <c s="4" r="A15" t="s">
        <v>385</v>
      </c>
      <c s="7" r="B15" t="n">
        <v>71353</v>
      </c>
      <c s="7" r="C15" t="n">
        <v>59031</v>
      </c>
      <c s="7" r="D15" t="n">
        <v>71353</v>
      </c>
      <c s="7" r="E15" t="n">
        <v>59031</v>
      </c>
      <c s="7" r="F15" t="n">
        <v>767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s="1" r="A1" t="s">
        <v>390</v>
      </c>
      <c s="2" r="B1" t="s">
        <v>55</v>
      </c>
      <c s="2" r="C1" t="s">
        <v>249</v>
      </c>
    </row>
    <row spans="1:3" r="2">
      <c s="2" r="B2" t="s">
        <v>324</v>
      </c>
      <c s="2" r="C2" t="s">
        <v>334</v>
      </c>
    </row>
    <row spans="1:3" r="3">
      <c s="3" r="A3" t="s">
        <v>391</v>
      </c>
    </row>
    <row spans="1:3" r="4">
      <c s="4" r="A4" t="s">
        <v>392</v>
      </c>
      <c s="5" r="B4" t="n">
        <v>61</v>
      </c>
      <c s="5" r="C4" t="n">
        <v>48</v>
      </c>
    </row>
    <row spans="1:3" r="5">
      <c s="4" r="A5" t="s">
        <v>393</v>
      </c>
      <c s="7" r="B5" t="n">
        <v>71353</v>
      </c>
      <c s="7" r="C5" t="n">
        <v>71017</v>
      </c>
    </row>
    <row spans="1:3" r="6">
      <c s="4" r="A6" t="s">
        <v>394</v>
      </c>
      <c s="4" r="B6" t="s">
        <v>349</v>
      </c>
      <c s="4" r="C6" t="s">
        <v>298</v>
      </c>
    </row>
    <row spans="1:3" r="7">
      <c s="4" r="A7" t="s">
        <v>395</v>
      </c>
      <c s="4" r="B7" t="s">
        <v>396</v>
      </c>
      <c s="4" r="C7" t="s">
        <v>397</v>
      </c>
    </row>
    <row spans="1:3" r="8">
      <c s="4" r="A8" t="s">
        <v>398</v>
      </c>
      <c s="7" r="B8" t="n">
        <v>1170</v>
      </c>
      <c s="7" r="C8" t="n">
        <v>1480</v>
      </c>
    </row>
    <row spans="1:3" r="9">
      <c s="4" r="A9" t="s">
        <v>399</v>
      </c>
      <c s="4" r="B9" t="s">
        <v>400</v>
      </c>
      <c s="4" r="C9" t="s">
        <v>401</v>
      </c>
    </row>
    <row spans="1:3" r="10">
      <c s="4" r="A10" t="s">
        <v>402</v>
      </c>
      <c s="4" r="B10" t="s">
        <v>403</v>
      </c>
      <c s="4" r="C10" t="s">
        <v>404</v>
      </c>
    </row>
    <row spans="1:3" r="11">
      <c s="4" r="A11" t="s">
        <v>405</v>
      </c>
      <c s="4" r="B11" t="s">
        <v>403</v>
      </c>
      <c s="4" r="C11" t="s">
        <v>404</v>
      </c>
    </row>
    <row spans="1:3" r="12">
      <c s="4" r="A12" t="s">
        <v>406</v>
      </c>
      <c s="7" r="B12" t="n">
        <v>16312</v>
      </c>
      <c s="7" r="C12" t="n">
        <v>16312</v>
      </c>
    </row>
    <row spans="1:3" r="13">
      <c s="4" r="A13" t="s">
        <v>407</v>
      </c>
      <c s="4" r="B13" t="s">
        <v>345</v>
      </c>
      <c s="4" r="C13" t="s">
        <v>408</v>
      </c>
    </row>
    <row spans="1:3" r="14">
      <c s="4" r="A14" t="s">
        <v>409</v>
      </c>
      <c s="4" r="B14" t="s">
        <v>347</v>
      </c>
      <c s="4" r="C14" t="s">
        <v>410</v>
      </c>
    </row>
    <row spans="1:3" r="15">
      <c s="4" r="A15" t="s">
        <v>411</v>
      </c>
      <c s="4" r="B15" t="s">
        <v>347</v>
      </c>
      <c s="4" r="C15" t="s">
        <v>412</v>
      </c>
    </row>
    <row spans="1:3" r="16">
      <c s="4" r="A16" t="s">
        <v>413</v>
      </c>
      <c s="7" r="B16" t="n">
        <v>95</v>
      </c>
      <c s="7" r="C16" t="n">
        <v>80</v>
      </c>
    </row>
    <row spans="1:3" r="17">
      <c s="4" r="A17" t="s">
        <v>414</v>
      </c>
      <c s="4" r="B17" t="s">
        <v>415</v>
      </c>
      <c s="4" r="C17" t="s">
        <v>415</v>
      </c>
    </row>
    <row spans="1:3" r="18">
      <c s="4" r="A18" t="s">
        <v>416</v>
      </c>
      <c s="4" r="B18" t="s">
        <v>415</v>
      </c>
      <c s="4" r="C18" t="s">
        <v>280</v>
      </c>
    </row>
    <row spans="1:3" r="19">
      <c s="4" r="A19" t="s">
        <v>417</v>
      </c>
      <c s="4" r="B19" t="s">
        <v>415</v>
      </c>
      <c s="4" r="C19" t="s">
        <v>280</v>
      </c>
    </row>
    <row spans="1:3" r="20">
      <c s="4" r="A20" t="s">
        <v>418</v>
      </c>
      <c s="5" r="B20" t="n">
        <v>21</v>
      </c>
      <c s="5" r="C20" t="n">
        <v>20</v>
      </c>
    </row>
    <row spans="1:3" r="21">
      <c s="4" r="A21" t="s">
        <v>419</v>
      </c>
      <c s="4" r="B21" t="s">
        <v>420</v>
      </c>
      <c s="4" r="C21" t="s">
        <v>421</v>
      </c>
    </row>
    <row spans="1:3" r="22">
      <c s="4" r="A22" t="s">
        <v>422</v>
      </c>
      <c s="5" r="B22" t="n">
        <v>1</v>
      </c>
      <c s="5" r="C22" t="n">
        <v>3</v>
      </c>
    </row>
    <row spans="1:3" r="23">
      <c s="4" r="A23" t="s">
        <v>423</v>
      </c>
      <c s="7" r="B23" t="n">
        <v>16312</v>
      </c>
      <c s="7" r="C23" t="n">
        <v>17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424</v>
      </c>
      <c s="2" r="C1" t="s">
        <v>55</v>
      </c>
      <c s="2" r="D1" t="s">
        <v>249</v>
      </c>
    </row>
    <row spans="1:4" r="2">
      <c s="2" r="C2" t="s">
        <v>324</v>
      </c>
      <c s="2" r="D2" t="s">
        <v>334</v>
      </c>
    </row>
    <row spans="1:4" r="3">
      <c s="3" r="A3" t="s">
        <v>425</v>
      </c>
    </row>
    <row spans="1:4" r="4">
      <c s="4" r="A4" t="s">
        <v>57</v>
      </c>
      <c s="5" r="C4" t="n">
        <v>61</v>
      </c>
      <c s="5" r="D4" t="n">
        <v>48</v>
      </c>
    </row>
    <row spans="1:4" r="5">
      <c s="4" r="A5" t="s">
        <v>340</v>
      </c>
      <c s="7" r="C5" t="n">
        <v>71353</v>
      </c>
      <c s="7" r="D5" t="n">
        <v>71017</v>
      </c>
    </row>
    <row spans="1:4" r="6">
      <c s="4" r="A6" t="s">
        <v>426</v>
      </c>
      <c s="4" r="C6" t="s">
        <v>338</v>
      </c>
      <c s="4" r="D6" t="s">
        <v>338</v>
      </c>
    </row>
    <row spans="1:4" r="7">
      <c s="4" r="A7" t="s">
        <v>427</v>
      </c>
      <c s="7" r="C7" t="n">
        <v>26975</v>
      </c>
      <c s="7" r="D7" t="n">
        <v>27744</v>
      </c>
    </row>
    <row spans="1:4" r="8">
      <c s="4" r="A8" t="s">
        <v>428</v>
      </c>
      <c s="5" r="C8" t="n">
        <v>98328</v>
      </c>
      <c s="5" r="D8" t="n">
        <v>98761</v>
      </c>
    </row>
    <row spans="1:4" r="9">
      <c s="4" r="A9" t="s">
        <v>429</v>
      </c>
      <c s="7" r="C9" t="n">
        <v>198045</v>
      </c>
      <c s="7" r="D9" t="n">
        <v>185332</v>
      </c>
    </row>
    <row spans="1:4" r="10">
      <c s="4" r="A10" t="s">
        <v>430</v>
      </c>
      <c s="4" r="B10" t="s">
        <v>431</v>
      </c>
      <c s="4" r="C10" t="s">
        <v>432</v>
      </c>
      <c s="4" r="D10" t="s">
        <v>433</v>
      </c>
    </row>
    <row spans="1:4" r="11">
      <c s="4" r="A11" t="s">
        <v>434</v>
      </c>
    </row>
    <row spans="1:4" r="12">
      <c s="3" r="A12" t="s">
        <v>425</v>
      </c>
    </row>
    <row spans="1:4" r="13">
      <c s="4" r="A13" t="s">
        <v>57</v>
      </c>
      <c s="5" r="C13" t="n">
        <v>38</v>
      </c>
      <c s="5" r="D13" t="n">
        <v>29</v>
      </c>
    </row>
    <row spans="1:4" r="14">
      <c s="4" r="A14" t="s">
        <v>340</v>
      </c>
      <c s="7" r="C14" t="n">
        <v>55376</v>
      </c>
      <c s="7" r="D14" t="n">
        <v>58169</v>
      </c>
    </row>
    <row spans="1:4" r="15">
      <c s="4" r="A15" t="s">
        <v>426</v>
      </c>
      <c s="4" r="C15" t="s">
        <v>435</v>
      </c>
      <c s="4" r="D15" t="s">
        <v>436</v>
      </c>
    </row>
    <row spans="1:4" r="16">
      <c s="4" r="A16" t="s">
        <v>437</v>
      </c>
    </row>
    <row spans="1:4" r="17">
      <c s="3" r="A17" t="s">
        <v>425</v>
      </c>
    </row>
    <row spans="1:4" r="18">
      <c s="4" r="A18" t="s">
        <v>57</v>
      </c>
      <c s="5" r="C18" t="n">
        <v>22</v>
      </c>
      <c s="5" r="D18" t="n">
        <v>18</v>
      </c>
    </row>
    <row spans="1:4" r="19">
      <c s="4" r="A19" t="s">
        <v>340</v>
      </c>
      <c s="7" r="C19" t="n">
        <v>15699</v>
      </c>
      <c s="7" r="D19" t="n">
        <v>12566</v>
      </c>
    </row>
    <row spans="1:4" r="20">
      <c s="4" r="A20" t="s">
        <v>426</v>
      </c>
      <c s="4" r="C20" t="s">
        <v>438</v>
      </c>
      <c s="4" r="D20" t="s">
        <v>439</v>
      </c>
    </row>
    <row spans="1:4" r="21">
      <c s="4" r="A21" t="s">
        <v>440</v>
      </c>
    </row>
    <row spans="1:4" r="22">
      <c s="3" r="A22" t="s">
        <v>425</v>
      </c>
    </row>
    <row spans="1:4" r="23">
      <c s="4" r="A23" t="s">
        <v>57</v>
      </c>
      <c s="5" r="C23" t="n">
        <v>1</v>
      </c>
      <c s="5" r="D23" t="n">
        <v>1</v>
      </c>
    </row>
    <row spans="1:4" r="24">
      <c s="4" r="A24" t="s">
        <v>340</v>
      </c>
      <c s="7" r="C24" t="n">
        <v>278</v>
      </c>
      <c s="7" r="D24" t="n">
        <v>282</v>
      </c>
    </row>
    <row spans="1:4" r="25">
      <c s="4" r="A25" t="s">
        <v>426</v>
      </c>
      <c s="4" r="C25" t="s">
        <v>86</v>
      </c>
      <c s="4" r="D25" t="s">
        <v>86</v>
      </c>
    </row>
    <row spans="1:4" r="26">
      <c r="A26" t="n"/>
    </row>
    <row spans="1:4" r="27">
      <c s="4" r="A27" t="s">
        <v>431</v>
      </c>
      <c s="4" r="B27" t="s">
        <v>441</v>
      </c>
    </row>
  </sheetData>
  <mergeCells count="3">
    <mergeCell ref="A1:B2"/>
    <mergeCell ref="A26:C26"/>
    <mergeCell ref="B27:C27"/>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v>
      </c>
      <c s="2" r="B1" t="s">
        <v>54</v>
      </c>
      <c s="2" r="D1" t="s">
        <v>55</v>
      </c>
    </row>
    <row spans="1:5" r="2">
      <c s="2" r="B2" t="s">
        <v>26</v>
      </c>
      <c s="2" r="C2" t="s">
        <v>56</v>
      </c>
      <c s="2" r="D2" t="s">
        <v>26</v>
      </c>
      <c s="2" r="E2" t="s">
        <v>56</v>
      </c>
    </row>
    <row spans="1:5" r="3">
      <c s="3" r="A3" t="s">
        <v>57</v>
      </c>
    </row>
    <row spans="1:5" r="4">
      <c s="4" r="A4" t="s">
        <v>58</v>
      </c>
      <c s="7" r="B4" t="n">
        <v>1517</v>
      </c>
      <c s="7" r="C4" t="n">
        <v>778</v>
      </c>
      <c s="7" r="D4" t="n">
        <v>2883</v>
      </c>
      <c s="7" r="E4" t="n">
        <v>1446</v>
      </c>
    </row>
    <row spans="1:5" r="5">
      <c s="4" r="A5" t="s">
        <v>59</v>
      </c>
      <c s="5" r="B5" t="n">
        <v>18</v>
      </c>
      <c s="5" r="C5" t="n">
        <v>17</v>
      </c>
      <c s="5" r="D5" t="n">
        <v>19</v>
      </c>
      <c s="5" r="E5" t="n">
        <v>19</v>
      </c>
    </row>
    <row spans="1:5" r="6">
      <c s="4" r="A6" t="s">
        <v>60</v>
      </c>
      <c s="5" r="B6" t="n">
        <v>1535</v>
      </c>
      <c s="5" r="C6" t="n">
        <v>795</v>
      </c>
      <c s="5" r="D6" t="n">
        <v>2902</v>
      </c>
      <c s="5" r="E6" t="n">
        <v>1465</v>
      </c>
    </row>
    <row spans="1:5" r="7">
      <c s="4" r="A7" t="s">
        <v>61</v>
      </c>
      <c s="5" r="C7" t="n">
        <v>-130</v>
      </c>
      <c s="5" r="D7" t="n">
        <v>400</v>
      </c>
      <c s="5" r="E7" t="n">
        <v>-160</v>
      </c>
    </row>
    <row spans="1:5" r="8">
      <c s="4" r="A8" t="s">
        <v>36</v>
      </c>
      <c s="5" r="B8" t="n">
        <v>1535</v>
      </c>
      <c s="5" r="C8" t="n">
        <v>925</v>
      </c>
      <c s="5" r="D8" t="n">
        <v>2502</v>
      </c>
      <c s="5" r="E8" t="n">
        <v>1625</v>
      </c>
    </row>
    <row spans="1:5" r="9">
      <c s="3" r="A9" t="s">
        <v>62</v>
      </c>
    </row>
    <row spans="1:5" r="10">
      <c s="4" r="A10" t="s">
        <v>63</v>
      </c>
      <c s="5" r="B10" t="n">
        <v>1280</v>
      </c>
      <c s="5" r="C10" t="n">
        <v>1160</v>
      </c>
      <c s="5" r="D10" t="n">
        <v>2402</v>
      </c>
      <c s="5" r="E10" t="n">
        <v>2100</v>
      </c>
    </row>
    <row spans="1:5" r="11">
      <c s="4" r="A11" t="s">
        <v>64</v>
      </c>
      <c s="5" r="B11" t="n">
        <v>-393</v>
      </c>
      <c s="5" r="C11" t="n">
        <v>-547</v>
      </c>
      <c s="5" r="D11" t="n">
        <v>-773</v>
      </c>
      <c s="5" r="E11" t="n">
        <v>-1093</v>
      </c>
    </row>
    <row spans="1:5" r="12">
      <c s="4" r="A12" t="s">
        <v>65</v>
      </c>
      <c s="5" r="B12" t="n">
        <v>887</v>
      </c>
      <c s="5" r="C12" t="n">
        <v>613</v>
      </c>
      <c s="5" r="D12" t="n">
        <v>1629</v>
      </c>
      <c s="5" r="E12" t="n">
        <v>1007</v>
      </c>
    </row>
    <row spans="1:5" r="13">
      <c s="4" r="A13" t="s">
        <v>66</v>
      </c>
      <c s="5" r="B13" t="n">
        <v>1672</v>
      </c>
      <c s="5" r="D13" t="n">
        <v>1992</v>
      </c>
      <c s="5" r="E13" t="n">
        <v>2</v>
      </c>
    </row>
    <row spans="1:5" r="14">
      <c s="4" r="A14" t="s">
        <v>67</v>
      </c>
      <c s="5" r="B14" t="n">
        <v>263</v>
      </c>
      <c s="5" r="D14" t="n">
        <v>573</v>
      </c>
    </row>
    <row spans="1:5" r="15">
      <c s="4" r="A15" t="s">
        <v>68</v>
      </c>
      <c s="5" r="B15" t="n">
        <v>-47</v>
      </c>
      <c s="5" r="C15" t="n">
        <v>-25</v>
      </c>
      <c s="5" r="D15" t="n">
        <v>-81</v>
      </c>
      <c s="5" r="E15" t="n">
        <v>-52</v>
      </c>
    </row>
    <row spans="1:5" r="16">
      <c s="4" r="A16" t="s">
        <v>39</v>
      </c>
      <c s="5" r="B16" t="n">
        <v>2775</v>
      </c>
      <c s="5" r="C16" t="n">
        <v>588</v>
      </c>
      <c s="5" r="D16" t="n">
        <v>4113</v>
      </c>
      <c s="5" r="E16" t="n">
        <v>957</v>
      </c>
    </row>
    <row spans="1:5" r="17">
      <c s="4" r="A17" t="s">
        <v>69</v>
      </c>
      <c s="5" r="B17" t="n">
        <v>121</v>
      </c>
      <c s="5" r="C17" t="n">
        <v>102</v>
      </c>
      <c s="5" r="D17" t="n">
        <v>214</v>
      </c>
      <c s="5" r="E17" t="n">
        <v>209</v>
      </c>
    </row>
    <row spans="1:5" r="18">
      <c s="4" r="A18" t="s">
        <v>70</v>
      </c>
      <c s="5" r="B18" t="n">
        <v>-121</v>
      </c>
      <c s="5" r="C18" t="n">
        <v>-102</v>
      </c>
      <c s="5" r="D18" t="n">
        <v>-214</v>
      </c>
      <c s="5" r="E18" t="n">
        <v>-209</v>
      </c>
    </row>
    <row spans="1:5" r="19">
      <c s="4" r="A19" t="s">
        <v>71</v>
      </c>
      <c s="5" r="B19" t="n">
        <v>4310</v>
      </c>
      <c s="5" r="C19" t="n">
        <v>1513</v>
      </c>
      <c s="5" r="D19" t="n">
        <v>6615</v>
      </c>
      <c s="5" r="E19" t="n">
        <v>2582</v>
      </c>
    </row>
    <row spans="1:5" r="20">
      <c s="3" r="A20" t="s">
        <v>72</v>
      </c>
    </row>
    <row spans="1:5" r="21">
      <c s="4" r="A21" t="s">
        <v>73</v>
      </c>
      <c s="5" r="B21" t="n">
        <v>293</v>
      </c>
      <c s="5" r="C21" t="n">
        <v>214</v>
      </c>
      <c s="5" r="D21" t="n">
        <v>577</v>
      </c>
      <c s="5" r="E21" t="n">
        <v>340</v>
      </c>
    </row>
    <row spans="1:5" r="22">
      <c s="4" r="A22" t="s">
        <v>74</v>
      </c>
      <c s="5" r="B22" t="n">
        <v>183</v>
      </c>
      <c s="5" r="C22" t="n">
        <v>189</v>
      </c>
      <c s="5" r="D22" t="n">
        <v>367</v>
      </c>
      <c s="5" r="E22" t="n">
        <v>379</v>
      </c>
    </row>
    <row spans="1:5" r="23">
      <c s="4" r="A23" t="s">
        <v>75</v>
      </c>
      <c s="5" r="B23" t="n">
        <v>443</v>
      </c>
      <c s="5" r="C23" t="n">
        <v>414</v>
      </c>
      <c s="5" r="D23" t="n">
        <v>971</v>
      </c>
      <c s="5" r="E23" t="n">
        <v>923</v>
      </c>
    </row>
    <row spans="1:5" r="24">
      <c s="4" r="A24" t="s">
        <v>76</v>
      </c>
      <c s="5" r="B24" t="n">
        <v>266</v>
      </c>
      <c s="5" r="C24" t="n">
        <v>106</v>
      </c>
      <c s="5" r="D24" t="n">
        <v>500</v>
      </c>
      <c s="5" r="E24" t="n">
        <v>214</v>
      </c>
    </row>
    <row spans="1:5" r="25">
      <c s="4" r="A25" t="s">
        <v>77</v>
      </c>
      <c s="5" r="B25" t="n">
        <v>116</v>
      </c>
      <c s="5" r="C25" t="n">
        <v>37</v>
      </c>
      <c s="5" r="D25" t="n">
        <v>116</v>
      </c>
      <c s="5" r="E25" t="n">
        <v>43</v>
      </c>
    </row>
    <row spans="1:5" r="26">
      <c s="4" r="A26" t="s">
        <v>78</v>
      </c>
      <c s="5" r="B26" t="n">
        <v>1301</v>
      </c>
      <c s="5" r="C26" t="n">
        <v>960</v>
      </c>
      <c s="5" r="D26" t="n">
        <v>2531</v>
      </c>
      <c s="5" r="E26" t="n">
        <v>1899</v>
      </c>
    </row>
    <row spans="1:5" r="27">
      <c s="4" r="A27" t="s">
        <v>79</v>
      </c>
      <c s="5" r="B27" t="n">
        <v>3009</v>
      </c>
      <c s="5" r="C27" t="n">
        <v>553</v>
      </c>
      <c s="5" r="D27" t="n">
        <v>4084</v>
      </c>
      <c s="5" r="E27" t="n">
        <v>683</v>
      </c>
    </row>
    <row spans="1:5" r="28">
      <c s="3" r="A28" t="s">
        <v>79</v>
      </c>
    </row>
    <row spans="1:5" r="29">
      <c s="4" r="A29" t="s">
        <v>80</v>
      </c>
      <c s="5" r="B29" t="n">
        <v>2979</v>
      </c>
      <c s="5" r="C29" t="n">
        <v>547</v>
      </c>
      <c s="5" r="D29" t="n">
        <v>4043</v>
      </c>
      <c s="5" r="E29" t="n">
        <v>676</v>
      </c>
    </row>
    <row spans="1:5" r="30">
      <c s="4" r="A30" t="s">
        <v>81</v>
      </c>
      <c s="7" r="B30" t="n">
        <v>30</v>
      </c>
      <c s="7" r="C30" t="n">
        <v>6</v>
      </c>
      <c s="7" r="D30" t="n">
        <v>41</v>
      </c>
      <c s="7" r="E30" t="n">
        <v>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442</v>
      </c>
      <c s="2" r="C1" t="s">
        <v>55</v>
      </c>
      <c s="2" r="D1" t="s">
        <v>249</v>
      </c>
    </row>
    <row spans="1:4" r="2">
      <c s="2" r="C2" t="s">
        <v>324</v>
      </c>
      <c s="2" r="D2" t="s">
        <v>334</v>
      </c>
    </row>
    <row spans="1:4" r="3">
      <c s="3" r="A3" t="s">
        <v>443</v>
      </c>
    </row>
    <row spans="1:4" r="4">
      <c s="4" r="A4" t="s">
        <v>57</v>
      </c>
      <c s="5" r="C4" t="n">
        <v>61</v>
      </c>
      <c s="5" r="D4" t="n">
        <v>48</v>
      </c>
    </row>
    <row spans="1:4" r="5">
      <c s="4" r="A5" t="s">
        <v>340</v>
      </c>
      <c s="7" r="C5" t="n">
        <v>71353</v>
      </c>
      <c s="7" r="D5" t="n">
        <v>71017</v>
      </c>
    </row>
    <row spans="1:4" r="6">
      <c s="4" r="A6" t="s">
        <v>426</v>
      </c>
      <c s="4" r="C6" t="s">
        <v>338</v>
      </c>
      <c s="4" r="D6" t="s">
        <v>338</v>
      </c>
    </row>
    <row spans="1:4" r="7">
      <c s="4" r="A7" t="s">
        <v>444</v>
      </c>
    </row>
    <row spans="1:4" r="8">
      <c s="3" r="A8" t="s">
        <v>443</v>
      </c>
    </row>
    <row spans="1:4" r="9">
      <c s="4" r="A9" t="s">
        <v>57</v>
      </c>
      <c s="4" r="B9" t="s">
        <v>431</v>
      </c>
      <c s="5" r="C9" t="n">
        <v>40</v>
      </c>
      <c s="5" r="D9" t="n">
        <v>29</v>
      </c>
    </row>
    <row spans="1:4" r="10">
      <c s="4" r="A10" t="s">
        <v>340</v>
      </c>
      <c s="4" r="B10" t="s">
        <v>431</v>
      </c>
      <c s="7" r="C10" t="n">
        <v>50097</v>
      </c>
      <c s="7" r="D10" t="n">
        <v>36545</v>
      </c>
    </row>
    <row spans="1:4" r="11">
      <c s="4" r="A11" t="s">
        <v>426</v>
      </c>
      <c s="4" r="B11" t="s">
        <v>431</v>
      </c>
      <c s="4" r="C11" t="s">
        <v>445</v>
      </c>
      <c s="4" r="D11" t="s">
        <v>446</v>
      </c>
    </row>
    <row spans="1:4" r="12">
      <c s="4" r="A12" t="s">
        <v>447</v>
      </c>
    </row>
    <row spans="1:4" r="13">
      <c s="3" r="A13" t="s">
        <v>443</v>
      </c>
    </row>
    <row spans="1:4" r="14">
      <c s="4" r="A14" t="s">
        <v>57</v>
      </c>
      <c s="5" r="C14" t="n">
        <v>1</v>
      </c>
      <c s="5" r="D14" t="n">
        <v>2</v>
      </c>
    </row>
    <row spans="1:4" r="15">
      <c s="4" r="A15" t="s">
        <v>340</v>
      </c>
      <c s="7" r="C15" t="n">
        <v>584</v>
      </c>
      <c s="7" r="D15" t="n">
        <v>2971</v>
      </c>
    </row>
    <row spans="1:4" r="16">
      <c s="4" r="A16" t="s">
        <v>426</v>
      </c>
      <c s="4" r="C16" t="s">
        <v>86</v>
      </c>
      <c s="4" r="D16" t="s">
        <v>298</v>
      </c>
    </row>
    <row spans="1:4" r="17">
      <c s="4" r="A17" t="s">
        <v>448</v>
      </c>
    </row>
    <row spans="1:4" r="18">
      <c s="3" r="A18" t="s">
        <v>443</v>
      </c>
    </row>
    <row spans="1:4" r="19">
      <c s="4" r="A19" t="s">
        <v>57</v>
      </c>
      <c s="4" r="B19" t="s">
        <v>449</v>
      </c>
      <c s="5" r="C19" t="n">
        <v>20</v>
      </c>
      <c s="5" r="D19" t="n">
        <v>17</v>
      </c>
    </row>
    <row spans="1:4" r="20">
      <c s="4" r="A20" t="s">
        <v>340</v>
      </c>
      <c s="4" r="B20" t="s">
        <v>449</v>
      </c>
      <c s="7" r="C20" t="n">
        <v>20672</v>
      </c>
      <c s="7" r="D20" t="n">
        <v>31501</v>
      </c>
    </row>
    <row spans="1:4" r="21">
      <c s="4" r="A21" t="s">
        <v>426</v>
      </c>
      <c s="4" r="B21" t="s">
        <v>449</v>
      </c>
      <c s="4" r="C21" t="s">
        <v>450</v>
      </c>
      <c s="4" r="D21" t="s">
        <v>451</v>
      </c>
    </row>
    <row spans="1:4" r="22">
      <c r="A22" t="n"/>
    </row>
    <row spans="1:4" r="23">
      <c s="4" r="A23" t="s">
        <v>431</v>
      </c>
      <c s="4" r="B23" t="s">
        <v>452</v>
      </c>
    </row>
    <row spans="1:4" r="24">
      <c s="4" r="A24" t="s">
        <v>449</v>
      </c>
      <c s="4" r="B24" t="s">
        <v>453</v>
      </c>
    </row>
  </sheetData>
  <mergeCells count="4">
    <mergeCell ref="A1:B2"/>
    <mergeCell ref="A22:C22"/>
    <mergeCell ref="B23:C23"/>
    <mergeCell ref="B24:C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454</v>
      </c>
      <c s="2" r="C1" t="s">
        <v>26</v>
      </c>
      <c s="2" r="D1" t="s">
        <v>27</v>
      </c>
    </row>
    <row spans="1:4" r="2">
      <c s="3" r="A2" t="s">
        <v>455</v>
      </c>
    </row>
    <row spans="1:4" r="3">
      <c s="4" r="A3" t="s">
        <v>340</v>
      </c>
      <c s="7" r="C3" t="n">
        <v>71353</v>
      </c>
      <c s="7" r="D3" t="n">
        <v>71017</v>
      </c>
    </row>
    <row spans="1:4" r="4">
      <c s="4" r="A4" t="s">
        <v>426</v>
      </c>
      <c s="4" r="C4" t="s">
        <v>338</v>
      </c>
      <c s="4" r="D4" t="s">
        <v>338</v>
      </c>
    </row>
    <row spans="1:4" r="5">
      <c s="4" r="A5" t="s">
        <v>456</v>
      </c>
    </row>
    <row spans="1:4" r="6">
      <c s="3" r="A6" t="s">
        <v>455</v>
      </c>
    </row>
    <row spans="1:4" r="7">
      <c s="4" r="A7" t="s">
        <v>340</v>
      </c>
      <c s="4" r="B7" t="s">
        <v>431</v>
      </c>
      <c s="7" r="C7" t="n">
        <v>10038</v>
      </c>
      <c s="7" r="D7" t="n">
        <v>19969</v>
      </c>
    </row>
    <row spans="1:4" r="8">
      <c s="4" r="A8" t="s">
        <v>426</v>
      </c>
      <c s="4" r="B8" t="s">
        <v>431</v>
      </c>
      <c s="4" r="C8" t="s">
        <v>457</v>
      </c>
      <c s="4" r="D8" t="s">
        <v>421</v>
      </c>
    </row>
    <row spans="1:4" r="9">
      <c s="4" r="A9" t="s">
        <v>458</v>
      </c>
    </row>
    <row spans="1:4" r="10">
      <c s="3" r="A10" t="s">
        <v>455</v>
      </c>
    </row>
    <row spans="1:4" r="11">
      <c s="4" r="A11" t="s">
        <v>340</v>
      </c>
      <c s="4" r="B11" t="s">
        <v>431</v>
      </c>
      <c s="7" r="C11" t="n">
        <v>16642</v>
      </c>
      <c s="7" r="D11" t="n">
        <v>18090</v>
      </c>
    </row>
    <row spans="1:4" r="12">
      <c s="4" r="A12" t="s">
        <v>426</v>
      </c>
      <c s="4" r="B12" t="s">
        <v>431</v>
      </c>
      <c s="4" r="C12" t="s">
        <v>420</v>
      </c>
      <c s="4" r="D12" t="s">
        <v>459</v>
      </c>
    </row>
    <row spans="1:4" r="13">
      <c s="4" r="A13" t="s">
        <v>460</v>
      </c>
    </row>
    <row spans="1:4" r="14">
      <c s="3" r="A14" t="s">
        <v>455</v>
      </c>
    </row>
    <row spans="1:4" r="15">
      <c s="4" r="A15" t="s">
        <v>340</v>
      </c>
      <c s="4" r="B15" t="s">
        <v>431</v>
      </c>
      <c s="7" r="C15" t="n">
        <v>13504</v>
      </c>
      <c s="7" r="D15" t="n">
        <v>11525</v>
      </c>
    </row>
    <row spans="1:4" r="16">
      <c s="4" r="A16" t="s">
        <v>426</v>
      </c>
      <c s="4" r="B16" t="s">
        <v>431</v>
      </c>
      <c s="4" r="C16" t="s">
        <v>461</v>
      </c>
      <c s="4" r="D16" t="s">
        <v>462</v>
      </c>
    </row>
    <row spans="1:4" r="17">
      <c s="4" r="A17" t="s">
        <v>463</v>
      </c>
    </row>
    <row spans="1:4" r="18">
      <c s="3" r="A18" t="s">
        <v>455</v>
      </c>
    </row>
    <row spans="1:4" r="19">
      <c s="4" r="A19" t="s">
        <v>340</v>
      </c>
      <c s="4" r="B19" t="s">
        <v>431</v>
      </c>
      <c s="7" r="C19" t="n">
        <v>854</v>
      </c>
      <c s="7" r="D19" t="n">
        <v>855</v>
      </c>
    </row>
    <row spans="1:4" r="20">
      <c s="4" r="A20" t="s">
        <v>426</v>
      </c>
      <c s="4" r="B20" t="s">
        <v>431</v>
      </c>
      <c s="4" r="C20" t="s">
        <v>464</v>
      </c>
      <c s="4" r="D20" t="s">
        <v>464</v>
      </c>
    </row>
    <row spans="1:4" r="21">
      <c s="4" r="A21" t="s">
        <v>465</v>
      </c>
    </row>
    <row spans="1:4" r="22">
      <c s="3" r="A22" t="s">
        <v>455</v>
      </c>
    </row>
    <row spans="1:4" r="23">
      <c s="4" r="A23" t="s">
        <v>340</v>
      </c>
      <c s="4" r="B23" t="s">
        <v>431</v>
      </c>
      <c s="7" r="C23" t="n">
        <v>4502</v>
      </c>
      <c s="7" r="D23" t="n">
        <v>2917</v>
      </c>
    </row>
    <row spans="1:4" r="24">
      <c s="4" r="A24" t="s">
        <v>426</v>
      </c>
      <c s="4" r="B24" t="s">
        <v>431</v>
      </c>
      <c s="4" r="C24" t="s">
        <v>466</v>
      </c>
      <c s="4" r="D24" t="s">
        <v>467</v>
      </c>
    </row>
    <row spans="1:4" r="25">
      <c s="4" r="A25" t="s">
        <v>468</v>
      </c>
    </row>
    <row spans="1:4" r="26">
      <c s="3" r="A26" t="s">
        <v>455</v>
      </c>
    </row>
    <row spans="1:4" r="27">
      <c s="4" r="A27" t="s">
        <v>340</v>
      </c>
      <c s="4" r="B27" t="s">
        <v>431</v>
      </c>
      <c s="7" r="C27" t="n">
        <v>2912</v>
      </c>
      <c s="7" r="D27" t="n">
        <v>2758</v>
      </c>
    </row>
    <row spans="1:4" r="28">
      <c s="4" r="A28" t="s">
        <v>426</v>
      </c>
      <c s="4" r="B28" t="s">
        <v>431</v>
      </c>
      <c s="4" r="C28" t="s">
        <v>467</v>
      </c>
      <c s="4" r="D28" t="s">
        <v>469</v>
      </c>
    </row>
    <row spans="1:4" r="29">
      <c s="4" r="A29" t="s">
        <v>470</v>
      </c>
    </row>
    <row spans="1:4" r="30">
      <c s="3" r="A30" t="s">
        <v>455</v>
      </c>
    </row>
    <row spans="1:4" r="31">
      <c s="4" r="A31" t="s">
        <v>340</v>
      </c>
      <c s="4" r="B31" t="s">
        <v>431</v>
      </c>
      <c s="7" r="C31" t="n">
        <v>2575</v>
      </c>
      <c s="7" r="D31" t="n">
        <v>2575</v>
      </c>
    </row>
    <row spans="1:4" r="32">
      <c s="4" r="A32" t="s">
        <v>426</v>
      </c>
      <c s="4" r="B32" t="s">
        <v>431</v>
      </c>
      <c s="4" r="C32" t="s">
        <v>471</v>
      </c>
      <c s="4" r="D32" t="s">
        <v>471</v>
      </c>
    </row>
    <row spans="1:4" r="33">
      <c s="4" r="A33" t="s">
        <v>472</v>
      </c>
    </row>
    <row spans="1:4" r="34">
      <c s="3" r="A34" t="s">
        <v>455</v>
      </c>
    </row>
    <row spans="1:4" r="35">
      <c s="4" r="A35" t="s">
        <v>340</v>
      </c>
      <c s="4" r="B35" t="s">
        <v>431</v>
      </c>
      <c s="7" r="C35" t="n">
        <v>984</v>
      </c>
      <c s="7" r="D35" t="n">
        <v>990</v>
      </c>
    </row>
    <row spans="1:4" r="36">
      <c s="4" r="A36" t="s">
        <v>426</v>
      </c>
      <c s="4" r="B36" t="s">
        <v>431</v>
      </c>
      <c s="4" r="C36" t="s">
        <v>473</v>
      </c>
      <c s="4" r="D36" t="s">
        <v>473</v>
      </c>
    </row>
    <row spans="1:4" r="37">
      <c s="4" r="A37" t="s">
        <v>474</v>
      </c>
    </row>
    <row spans="1:4" r="38">
      <c s="3" r="A38" t="s">
        <v>455</v>
      </c>
    </row>
    <row spans="1:4" r="39">
      <c s="4" r="A39" t="s">
        <v>340</v>
      </c>
      <c s="4" r="B39" t="s">
        <v>431</v>
      </c>
      <c s="7" r="C39" t="n">
        <v>52011</v>
      </c>
      <c s="7" r="D39" t="n">
        <v>59679</v>
      </c>
    </row>
    <row spans="1:4" r="40">
      <c s="4" r="A40" t="s">
        <v>426</v>
      </c>
      <c s="4" r="B40" t="s">
        <v>431</v>
      </c>
      <c s="4" r="C40" t="s">
        <v>475</v>
      </c>
      <c s="4" r="D40" t="s">
        <v>476</v>
      </c>
    </row>
    <row spans="1:4" r="41">
      <c s="4" r="A41" t="s">
        <v>477</v>
      </c>
    </row>
    <row spans="1:4" r="42">
      <c s="3" r="A42" t="s">
        <v>455</v>
      </c>
    </row>
    <row spans="1:4" r="43">
      <c s="4" r="A43" t="s">
        <v>340</v>
      </c>
      <c s="7" r="C43" t="n">
        <v>2800</v>
      </c>
      <c s="7" r="D43" t="n">
        <v>2800</v>
      </c>
    </row>
    <row spans="1:4" r="44">
      <c s="4" r="A44" t="s">
        <v>426</v>
      </c>
      <c s="4" r="C44" t="s">
        <v>469</v>
      </c>
      <c s="4" r="D44" t="s">
        <v>469</v>
      </c>
    </row>
    <row spans="1:4" r="45">
      <c s="4" r="A45" t="s">
        <v>478</v>
      </c>
    </row>
    <row spans="1:4" r="46">
      <c s="3" r="A46" t="s">
        <v>455</v>
      </c>
    </row>
    <row spans="1:4" r="47">
      <c s="4" r="A47" t="s">
        <v>340</v>
      </c>
      <c s="7" r="C47" t="n">
        <v>965</v>
      </c>
      <c s="7" r="D47" t="n">
        <v>1000</v>
      </c>
    </row>
    <row spans="1:4" r="48">
      <c s="4" r="A48" t="s">
        <v>426</v>
      </c>
      <c s="4" r="C48" t="s">
        <v>473</v>
      </c>
      <c s="4" r="D48" t="s">
        <v>473</v>
      </c>
    </row>
    <row spans="1:4" r="49">
      <c s="4" r="A49" t="s">
        <v>479</v>
      </c>
    </row>
    <row spans="1:4" r="50">
      <c s="3" r="A50" t="s">
        <v>455</v>
      </c>
    </row>
    <row spans="1:4" r="51">
      <c s="4" r="A51" t="s">
        <v>340</v>
      </c>
      <c s="7" r="C51" t="n">
        <v>647</v>
      </c>
      <c s="7" r="D51" t="n">
        <v>224</v>
      </c>
    </row>
    <row spans="1:4" r="52">
      <c s="4" r="A52" t="s">
        <v>426</v>
      </c>
      <c s="4" r="C52" t="s">
        <v>480</v>
      </c>
      <c s="4" r="D52" t="s">
        <v>481</v>
      </c>
    </row>
    <row spans="1:4" r="53">
      <c s="4" r="A53" t="s">
        <v>482</v>
      </c>
    </row>
    <row spans="1:4" r="54">
      <c s="3" r="A54" t="s">
        <v>455</v>
      </c>
    </row>
    <row spans="1:4" r="55">
      <c s="4" r="A55" t="s">
        <v>340</v>
      </c>
      <c s="7" r="C55" t="n">
        <v>1371</v>
      </c>
      <c s="7" r="D55" t="n">
        <v>173</v>
      </c>
    </row>
    <row spans="1:4" r="56">
      <c s="4" r="A56" t="s">
        <v>426</v>
      </c>
      <c s="4" r="C56" t="s">
        <v>483</v>
      </c>
      <c s="4" r="D56" t="s">
        <v>481</v>
      </c>
    </row>
    <row spans="1:4" r="57">
      <c s="4" r="A57" t="s">
        <v>484</v>
      </c>
    </row>
    <row spans="1:4" r="58">
      <c s="3" r="A58" t="s">
        <v>455</v>
      </c>
    </row>
    <row spans="1:4" r="59">
      <c s="4" r="A59" t="s">
        <v>340</v>
      </c>
      <c s="7" r="C59" t="n">
        <v>2045</v>
      </c>
    </row>
    <row spans="1:4" r="60">
      <c s="4" r="A60" t="s">
        <v>426</v>
      </c>
      <c s="4" r="C60" t="s">
        <v>485</v>
      </c>
    </row>
    <row spans="1:4" r="61">
      <c s="4" r="A61" t="s">
        <v>486</v>
      </c>
    </row>
    <row spans="1:4" r="62">
      <c s="3" r="A62" t="s">
        <v>455</v>
      </c>
    </row>
    <row spans="1:4" r="63">
      <c s="4" r="A63" t="s">
        <v>340</v>
      </c>
      <c s="7" r="C63" t="n">
        <v>160</v>
      </c>
      <c s="7" r="D63" t="n">
        <v>167</v>
      </c>
    </row>
    <row spans="1:4" r="64">
      <c s="4" r="A64" t="s">
        <v>426</v>
      </c>
      <c s="4" r="C64" t="s">
        <v>487</v>
      </c>
      <c s="4" r="D64" t="s">
        <v>481</v>
      </c>
    </row>
    <row spans="1:4" r="65">
      <c s="4" r="A65" t="s">
        <v>488</v>
      </c>
    </row>
    <row spans="1:4" r="66">
      <c s="3" r="A66" t="s">
        <v>455</v>
      </c>
    </row>
    <row spans="1:4" r="67">
      <c s="4" r="A67" t="s">
        <v>340</v>
      </c>
      <c s="7" r="C67" t="n">
        <v>95</v>
      </c>
      <c s="7" r="D67" t="n">
        <v>96</v>
      </c>
    </row>
    <row spans="1:4" r="68">
      <c s="4" r="A68" t="s">
        <v>426</v>
      </c>
      <c s="4" r="C68" t="s">
        <v>415</v>
      </c>
      <c s="4" r="D68" t="s">
        <v>415</v>
      </c>
    </row>
    <row spans="1:4" r="69">
      <c s="4" r="A69" t="s">
        <v>489</v>
      </c>
    </row>
    <row spans="1:4" r="70">
      <c s="3" r="A70" t="s">
        <v>455</v>
      </c>
    </row>
    <row spans="1:4" r="71">
      <c s="4" r="A71" t="s">
        <v>340</v>
      </c>
      <c s="7" r="C71" t="n">
        <v>8083</v>
      </c>
      <c s="7" r="D71" t="n">
        <v>4460</v>
      </c>
    </row>
    <row spans="1:4" r="72">
      <c s="4" r="A72" t="s">
        <v>426</v>
      </c>
      <c s="4" r="C72" t="s">
        <v>490</v>
      </c>
      <c s="4" r="D72" t="s">
        <v>466</v>
      </c>
    </row>
    <row spans="1:4" r="73">
      <c s="4" r="A73" t="s">
        <v>491</v>
      </c>
    </row>
    <row spans="1:4" r="74">
      <c s="3" r="A74" t="s">
        <v>455</v>
      </c>
    </row>
    <row spans="1:4" r="75">
      <c s="4" r="A75" t="s">
        <v>340</v>
      </c>
      <c s="7" r="C75" t="n">
        <v>60094</v>
      </c>
      <c s="7" r="D75" t="n">
        <v>64139</v>
      </c>
    </row>
    <row spans="1:4" r="76">
      <c s="4" r="A76" t="s">
        <v>426</v>
      </c>
      <c s="4" r="C76" t="s">
        <v>492</v>
      </c>
      <c s="4" r="D76" t="s">
        <v>493</v>
      </c>
    </row>
    <row spans="1:4" r="77">
      <c s="4" r="A77" t="s">
        <v>494</v>
      </c>
    </row>
    <row spans="1:4" r="78">
      <c s="3" r="A78" t="s">
        <v>455</v>
      </c>
    </row>
    <row spans="1:4" r="79">
      <c s="4" r="A79" t="s">
        <v>340</v>
      </c>
      <c s="7" r="C79" t="n">
        <v>7696</v>
      </c>
      <c s="7" r="D79" t="n">
        <v>2930</v>
      </c>
    </row>
    <row spans="1:4" r="80">
      <c s="4" r="A80" t="s">
        <v>426</v>
      </c>
      <c s="4" r="C80" t="s">
        <v>495</v>
      </c>
      <c s="4" r="D80" t="s">
        <v>467</v>
      </c>
    </row>
    <row spans="1:4" r="81">
      <c s="4" r="A81" t="s">
        <v>496</v>
      </c>
    </row>
    <row spans="1:4" r="82">
      <c s="3" r="A82" t="s">
        <v>455</v>
      </c>
    </row>
    <row spans="1:4" r="83">
      <c s="4" r="A83" t="s">
        <v>340</v>
      </c>
      <c s="7" r="C83" t="n">
        <v>1433</v>
      </c>
      <c s="7" r="D83" t="n">
        <v>1438</v>
      </c>
    </row>
    <row spans="1:4" r="84">
      <c s="4" r="A84" t="s">
        <v>426</v>
      </c>
      <c s="4" r="C84" t="s">
        <v>497</v>
      </c>
      <c s="4" r="D84" t="s">
        <v>497</v>
      </c>
    </row>
    <row spans="1:4" r="85">
      <c s="4" r="A85" t="s">
        <v>498</v>
      </c>
    </row>
    <row spans="1:4" r="86">
      <c s="3" r="A86" t="s">
        <v>455</v>
      </c>
    </row>
    <row spans="1:4" r="87">
      <c s="4" r="A87" t="s">
        <v>340</v>
      </c>
      <c s="7" r="C87" t="n">
        <v>346</v>
      </c>
      <c s="7" r="D87" t="n">
        <v>347</v>
      </c>
    </row>
    <row spans="1:4" r="88">
      <c s="4" r="A88" t="s">
        <v>426</v>
      </c>
      <c s="4" r="C88" t="s">
        <v>499</v>
      </c>
      <c s="4" r="D88" t="s">
        <v>499</v>
      </c>
    </row>
    <row spans="1:4" r="89">
      <c s="4" r="A89" t="s">
        <v>500</v>
      </c>
    </row>
    <row spans="1:4" r="90">
      <c s="3" r="A90" t="s">
        <v>455</v>
      </c>
    </row>
    <row spans="1:4" r="91">
      <c s="4" r="A91" t="s">
        <v>340</v>
      </c>
      <c s="7" r="C91" t="n">
        <v>375</v>
      </c>
      <c s="7" r="D91" t="n">
        <v>750</v>
      </c>
    </row>
    <row spans="1:4" r="92">
      <c s="4" r="A92" t="s">
        <v>426</v>
      </c>
      <c s="4" r="C92" t="s">
        <v>499</v>
      </c>
      <c s="4" r="D92" t="s">
        <v>501</v>
      </c>
    </row>
    <row spans="1:4" r="93">
      <c s="4" r="A93" t="s">
        <v>502</v>
      </c>
    </row>
    <row spans="1:4" r="94">
      <c s="3" r="A94" t="s">
        <v>455</v>
      </c>
    </row>
    <row spans="1:4" r="95">
      <c s="4" r="A95" t="s">
        <v>340</v>
      </c>
      <c s="7" r="C95" t="n">
        <v>9850</v>
      </c>
      <c s="7" r="D95" t="n">
        <v>5465</v>
      </c>
    </row>
    <row spans="1:4" r="96">
      <c s="4" r="A96" t="s">
        <v>426</v>
      </c>
      <c s="4" r="C96" t="s">
        <v>503</v>
      </c>
      <c s="4" r="D96" t="s">
        <v>504</v>
      </c>
    </row>
    <row spans="1:4" r="97">
      <c s="4" r="A97" t="s">
        <v>505</v>
      </c>
    </row>
    <row spans="1:4" r="98">
      <c s="3" r="A98" t="s">
        <v>455</v>
      </c>
    </row>
    <row spans="1:4" r="99">
      <c s="4" r="A99" t="s">
        <v>340</v>
      </c>
      <c s="7" r="C99" t="n">
        <v>1300</v>
      </c>
      <c s="7" r="D99" t="n">
        <v>1300</v>
      </c>
    </row>
    <row spans="1:4" r="100">
      <c s="4" r="A100" t="s">
        <v>426</v>
      </c>
      <c s="4" r="C100" t="s">
        <v>506</v>
      </c>
      <c s="4" r="D100" t="s">
        <v>506</v>
      </c>
    </row>
    <row spans="1:4" r="101">
      <c s="4" r="A101" t="s">
        <v>507</v>
      </c>
    </row>
    <row spans="1:4" r="102">
      <c s="3" r="A102" t="s">
        <v>455</v>
      </c>
    </row>
    <row spans="1:4" r="103">
      <c s="4" r="A103" t="s">
        <v>340</v>
      </c>
      <c s="7" r="C103" t="n">
        <v>109</v>
      </c>
      <c s="7" r="D103" t="n">
        <v>113</v>
      </c>
    </row>
    <row spans="1:4" r="104">
      <c s="4" r="A104" t="s">
        <v>426</v>
      </c>
      <c s="4" r="C104" t="s">
        <v>487</v>
      </c>
      <c s="4" r="D104" t="s">
        <v>487</v>
      </c>
    </row>
    <row spans="1:4" r="105">
      <c s="4" r="A105" t="s">
        <v>508</v>
      </c>
    </row>
    <row spans="1:4" r="106">
      <c s="3" r="A106" t="s">
        <v>455</v>
      </c>
    </row>
    <row spans="1:4" r="107">
      <c s="4" r="A107" t="s">
        <v>340</v>
      </c>
      <c s="7" r="C107" t="n">
        <v>1409</v>
      </c>
      <c s="7" r="D107" t="n">
        <v>1413</v>
      </c>
    </row>
    <row spans="1:4" r="108">
      <c s="4" r="A108" t="s">
        <v>426</v>
      </c>
      <c s="4" r="C108" t="s">
        <v>497</v>
      </c>
      <c s="4" r="D108" t="s">
        <v>497</v>
      </c>
    </row>
    <row spans="1:4" r="109">
      <c s="4" r="A109" t="s">
        <v>509</v>
      </c>
    </row>
    <row spans="1:4" r="110">
      <c s="3" r="A110" t="s">
        <v>455</v>
      </c>
    </row>
    <row spans="1:4" r="111">
      <c s="4" r="A111" t="s">
        <v>340</v>
      </c>
      <c s="7" r="C111" t="n">
        <v>11259</v>
      </c>
      <c s="7" r="D111" t="n">
        <v>6878</v>
      </c>
    </row>
    <row spans="1:4" r="112">
      <c s="4" r="A112" t="s">
        <v>426</v>
      </c>
      <c s="4" r="C112" t="s">
        <v>510</v>
      </c>
      <c s="4" r="D112" t="s">
        <v>511</v>
      </c>
    </row>
    <row spans="1:4" r="113">
      <c r="A113" t="n"/>
    </row>
    <row spans="1:4" r="114">
      <c s="4" r="A114" t="s">
        <v>431</v>
      </c>
      <c s="4" r="B114" t="s">
        <v>512</v>
      </c>
    </row>
  </sheetData>
  <mergeCells count="3">
    <mergeCell ref="A1:B1"/>
    <mergeCell ref="A113:C113"/>
    <mergeCell ref="B114:C1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50"/>
    <col customWidth="1" max="3" min="3" width="21"/>
    <col customWidth="1" max="4" min="4" width="21"/>
  </cols>
  <sheetData>
    <row spans="1:4" r="1">
      <c s="1" r="A1" t="s">
        <v>513</v>
      </c>
      <c s="2" r="C1" t="s">
        <v>324</v>
      </c>
      <c s="2" r="D1" t="s">
        <v>334</v>
      </c>
    </row>
    <row spans="1:4" r="2">
      <c s="3" r="A2" t="s">
        <v>514</v>
      </c>
    </row>
    <row spans="1:4" r="3">
      <c s="4" r="A3" t="s">
        <v>515</v>
      </c>
      <c s="4" r="B3" t="s">
        <v>431</v>
      </c>
      <c s="5" r="C3" t="n">
        <v>5</v>
      </c>
    </row>
    <row spans="1:4" r="4">
      <c s="4" r="A4" t="s">
        <v>516</v>
      </c>
      <c s="4" r="B4" t="s">
        <v>431</v>
      </c>
      <c s="7" r="C4" t="n">
        <v>7925</v>
      </c>
    </row>
    <row spans="1:4" r="5">
      <c s="4" r="A5" t="s">
        <v>515</v>
      </c>
      <c s="4" r="B5" t="s">
        <v>431</v>
      </c>
      <c s="4" r="C5" t="s">
        <v>396</v>
      </c>
    </row>
    <row spans="1:4" r="6">
      <c s="5" r="A6" t="n">
        <v>2016</v>
      </c>
      <c s="5" r="C6" t="n">
        <v>16</v>
      </c>
    </row>
    <row spans="1:4" r="7">
      <c s="4" r="A7" t="s">
        <v>517</v>
      </c>
      <c s="7" r="C7" t="n">
        <v>14013</v>
      </c>
    </row>
    <row spans="1:4" r="8">
      <c s="5" r="A8" t="n">
        <v>2016</v>
      </c>
      <c s="4" r="C8" t="s">
        <v>256</v>
      </c>
    </row>
    <row spans="1:4" r="9">
      <c s="5" r="A9" t="n">
        <v>2017</v>
      </c>
      <c s="5" r="C9" t="n">
        <v>14</v>
      </c>
    </row>
    <row spans="1:4" r="10">
      <c s="4" r="A10" t="s">
        <v>518</v>
      </c>
      <c s="7" r="C10" t="n">
        <v>11782</v>
      </c>
    </row>
    <row spans="1:4" r="11">
      <c s="5" r="A11" t="n">
        <v>2017</v>
      </c>
      <c s="4" r="C11" t="s">
        <v>439</v>
      </c>
    </row>
    <row spans="1:4" r="12">
      <c s="5" r="A12" t="n">
        <v>2018</v>
      </c>
      <c s="5" r="C12" t="n">
        <v>4</v>
      </c>
    </row>
    <row spans="1:4" r="13">
      <c s="4" r="A13" t="s">
        <v>519</v>
      </c>
      <c s="7" r="C13" t="n">
        <v>5826</v>
      </c>
    </row>
    <row spans="1:4" r="14">
      <c s="5" r="A14" t="n">
        <v>2018</v>
      </c>
      <c s="4" r="C14" t="s">
        <v>520</v>
      </c>
    </row>
    <row spans="1:4" r="15">
      <c s="5" r="A15" t="n">
        <v>2019</v>
      </c>
      <c s="5" r="C15" t="n">
        <v>9</v>
      </c>
    </row>
    <row spans="1:4" r="16">
      <c s="4" r="A16" t="s">
        <v>521</v>
      </c>
      <c s="7" r="C16" t="n">
        <v>7392</v>
      </c>
    </row>
    <row spans="1:4" r="17">
      <c s="5" r="A17" t="n">
        <v>2019</v>
      </c>
      <c s="4" r="C17" t="s">
        <v>260</v>
      </c>
    </row>
    <row spans="1:4" r="18">
      <c s="5" r="A18" t="n">
        <v>2020</v>
      </c>
      <c s="5" r="C18" t="n">
        <v>10</v>
      </c>
    </row>
    <row spans="1:4" r="19">
      <c s="4" r="A19" t="s">
        <v>522</v>
      </c>
      <c s="7" r="C19" t="n">
        <v>6547</v>
      </c>
    </row>
    <row spans="1:4" r="20">
      <c s="5" r="A20" t="n">
        <v>2020</v>
      </c>
      <c s="4" r="C20" t="s">
        <v>273</v>
      </c>
    </row>
    <row spans="1:4" r="21">
      <c s="4" r="A21" t="s">
        <v>326</v>
      </c>
      <c s="5" r="C21" t="n">
        <v>2</v>
      </c>
    </row>
    <row spans="1:4" r="22">
      <c s="4" r="A22" t="s">
        <v>523</v>
      </c>
      <c s="7" r="C22" t="n">
        <v>1556</v>
      </c>
    </row>
    <row spans="1:4" r="23">
      <c s="4" r="A23" t="s">
        <v>326</v>
      </c>
      <c s="4" r="C23" t="s">
        <v>497</v>
      </c>
    </row>
    <row spans="1:4" r="24">
      <c s="4" r="A24" t="s">
        <v>524</v>
      </c>
      <c s="5" r="C24" t="n">
        <v>60</v>
      </c>
    </row>
    <row spans="1:4" r="25">
      <c s="4" r="A25" t="s">
        <v>525</v>
      </c>
      <c s="7" r="C25" t="n">
        <v>55041</v>
      </c>
    </row>
    <row spans="1:4" r="26">
      <c s="4" r="A26" t="s">
        <v>524</v>
      </c>
      <c s="4" r="C26" t="s">
        <v>435</v>
      </c>
    </row>
    <row spans="1:4" r="27">
      <c s="4" r="A27" t="s">
        <v>526</v>
      </c>
      <c s="5" r="C27" t="n">
        <v>1</v>
      </c>
    </row>
    <row spans="1:4" r="28">
      <c s="4" r="A28" t="s">
        <v>527</v>
      </c>
      <c s="7" r="C28" t="n">
        <v>16312</v>
      </c>
    </row>
    <row spans="1:4" r="29">
      <c s="4" r="A29" t="s">
        <v>526</v>
      </c>
      <c s="4" r="C29" t="s">
        <v>408</v>
      </c>
    </row>
    <row spans="1:4" r="30">
      <c s="4" r="A30" t="s">
        <v>528</v>
      </c>
      <c s="5" r="C30" t="n">
        <v>61</v>
      </c>
      <c s="5" r="D30" t="n">
        <v>48</v>
      </c>
    </row>
    <row spans="1:4" r="31">
      <c s="4" r="A31" t="s">
        <v>529</v>
      </c>
      <c s="7" r="C31" t="n">
        <v>71353</v>
      </c>
      <c s="7" r="D31" t="n">
        <v>71017</v>
      </c>
    </row>
    <row spans="1:4" r="32">
      <c s="4" r="A32" t="s">
        <v>528</v>
      </c>
      <c s="4" r="C32" t="s">
        <v>338</v>
      </c>
    </row>
    <row spans="1:4" r="33">
      <c r="A33" t="n"/>
    </row>
    <row spans="1:4" r="34">
      <c s="4" r="A34" t="s">
        <v>431</v>
      </c>
      <c s="4" r="B34" t="s">
        <v>530</v>
      </c>
    </row>
  </sheetData>
  <mergeCells count="3">
    <mergeCell ref="A1:B1"/>
    <mergeCell ref="A33:C33"/>
    <mergeCell ref="B34:C3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31</v>
      </c>
      <c s="2" r="C1" t="s">
        <v>26</v>
      </c>
      <c s="2" r="D1" t="s">
        <v>27</v>
      </c>
    </row>
    <row spans="1:4" r="2">
      <c s="3" r="A2" t="s">
        <v>532</v>
      </c>
    </row>
    <row spans="1:4" r="3">
      <c s="4" r="A3" t="s">
        <v>533</v>
      </c>
      <c s="5" r="C3" t="n">
        <v>1</v>
      </c>
    </row>
    <row spans="1:4" r="4">
      <c s="4" r="A4" t="s">
        <v>30</v>
      </c>
      <c s="7" r="C4" t="n">
        <v>71353</v>
      </c>
      <c s="7" r="D4" t="n">
        <v>71017</v>
      </c>
    </row>
    <row spans="1:4" r="5">
      <c s="4" r="A5" t="s">
        <v>31</v>
      </c>
      <c s="5" r="C5" t="n">
        <v>828</v>
      </c>
      <c s="5" r="D5" t="n">
        <v>726</v>
      </c>
    </row>
    <row spans="1:4" r="6">
      <c s="4" r="A6" t="s">
        <v>528</v>
      </c>
      <c s="7" r="C6" t="n">
        <v>72558</v>
      </c>
      <c s="7" r="D6" t="n">
        <v>72037</v>
      </c>
    </row>
    <row spans="1:4" r="7">
      <c s="4" r="A7" t="s">
        <v>534</v>
      </c>
      <c s="4" r="C7" t="s">
        <v>338</v>
      </c>
      <c s="4" r="D7" t="s">
        <v>338</v>
      </c>
    </row>
    <row spans="1:4" r="8">
      <c s="4" r="A8" t="s">
        <v>535</v>
      </c>
    </row>
    <row spans="1:4" r="9">
      <c s="3" r="A9" t="s">
        <v>532</v>
      </c>
    </row>
    <row spans="1:4" r="10">
      <c s="4" r="A10" t="s">
        <v>533</v>
      </c>
      <c s="4" r="B10" t="s">
        <v>536</v>
      </c>
      <c s="5" r="C10" t="n">
        <v>1</v>
      </c>
      <c s="5" r="D10" t="n">
        <v>4</v>
      </c>
    </row>
    <row spans="1:4" r="11">
      <c s="4" r="A11" t="s">
        <v>30</v>
      </c>
      <c s="7" r="C11" t="n">
        <v>16312</v>
      </c>
      <c s="7" r="D11" t="n">
        <v>17316</v>
      </c>
    </row>
    <row spans="1:4" r="12">
      <c s="4" r="A12" t="s">
        <v>31</v>
      </c>
      <c s="5" r="C12" t="n">
        <v>820</v>
      </c>
      <c s="5" r="D12" t="n">
        <v>719</v>
      </c>
    </row>
    <row spans="1:4" r="13">
      <c s="4" r="A13" t="s">
        <v>528</v>
      </c>
      <c s="7" r="C13" t="n">
        <v>17132</v>
      </c>
      <c s="7" r="D13" t="n">
        <v>18035</v>
      </c>
    </row>
    <row spans="1:4" r="14">
      <c s="4" r="A14" t="s">
        <v>534</v>
      </c>
      <c s="4" r="C14" t="s">
        <v>408</v>
      </c>
      <c s="4" r="D14" t="s">
        <v>537</v>
      </c>
    </row>
    <row spans="1:4" r="15">
      <c r="A15" t="n"/>
    </row>
    <row spans="1:4" r="16">
      <c s="4" r="A16" t="s">
        <v>431</v>
      </c>
      <c s="4" r="B16" t="s">
        <v>538</v>
      </c>
    </row>
    <row spans="1:4" r="17">
      <c s="4" r="A17" t="s">
        <v>449</v>
      </c>
      <c s="4" r="B17" t="s">
        <v>539</v>
      </c>
    </row>
  </sheetData>
  <mergeCells count="4">
    <mergeCell ref="A1:B1"/>
    <mergeCell ref="A15:C15"/>
    <mergeCell ref="B16:C16"/>
    <mergeCell ref="B17:C1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6</v>
      </c>
      <c s="2" r="C1" t="s">
        <v>27</v>
      </c>
    </row>
    <row spans="1:3" r="2">
      <c s="3" r="A2" t="s">
        <v>541</v>
      </c>
    </row>
    <row spans="1:3" r="3">
      <c s="4" r="A3" t="s">
        <v>30</v>
      </c>
      <c s="7" r="B3" t="n">
        <v>71353</v>
      </c>
      <c s="7" r="C3" t="n">
        <v>71017</v>
      </c>
    </row>
    <row spans="1:3" r="4">
      <c s="4" r="A4" t="s">
        <v>542</v>
      </c>
    </row>
    <row spans="1:3" r="5">
      <c s="3" r="A5" t="s">
        <v>541</v>
      </c>
    </row>
    <row spans="1:3" r="6">
      <c s="4" r="A6" t="s">
        <v>30</v>
      </c>
      <c s="5" r="C6" t="n">
        <v>96</v>
      </c>
    </row>
    <row spans="1:3" r="7">
      <c s="4" r="A7" t="s">
        <v>379</v>
      </c>
    </row>
    <row spans="1:3" r="8">
      <c s="3" r="A8" t="s">
        <v>541</v>
      </c>
    </row>
    <row spans="1:3" r="9">
      <c s="4" r="A9" t="s">
        <v>30</v>
      </c>
      <c s="5" r="B9" t="n">
        <v>16312</v>
      </c>
      <c s="5" r="C9" t="n">
        <v>17450</v>
      </c>
    </row>
    <row spans="1:3" r="10">
      <c s="4" r="A10" t="s">
        <v>217</v>
      </c>
    </row>
    <row spans="1:3" r="11">
      <c s="3" r="A11" t="s">
        <v>541</v>
      </c>
    </row>
    <row spans="1:3" r="12">
      <c s="4" r="A12" t="s">
        <v>30</v>
      </c>
      <c s="5" r="B12" t="n">
        <v>16312</v>
      </c>
      <c s="5" r="C12" t="n">
        <v>17546</v>
      </c>
    </row>
    <row spans="1:3" r="13">
      <c s="4" r="A13" t="s">
        <v>543</v>
      </c>
    </row>
    <row spans="1:3" r="14">
      <c s="3" r="A14" t="s">
        <v>541</v>
      </c>
    </row>
    <row spans="1:3" r="15">
      <c s="4" r="A15" t="s">
        <v>30</v>
      </c>
      <c s="7" r="B15" t="n">
        <v>55041</v>
      </c>
      <c s="7" r="C15" t="n">
        <v>534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544</v>
      </c>
      <c s="2" r="B1" t="s">
        <v>54</v>
      </c>
      <c s="2" r="C1" t="s">
        <v>55</v>
      </c>
      <c s="2" r="E1" t="s">
        <v>249</v>
      </c>
    </row>
    <row spans="1:5" r="2">
      <c s="2" r="B2" t="s">
        <v>545</v>
      </c>
      <c s="2" r="C2" t="s">
        <v>324</v>
      </c>
      <c s="2" r="D2" t="s">
        <v>545</v>
      </c>
      <c s="2" r="E2" t="s">
        <v>334</v>
      </c>
    </row>
    <row spans="1:5" r="3">
      <c s="3" r="A3" t="s">
        <v>546</v>
      </c>
    </row>
    <row spans="1:5" r="4">
      <c s="4" r="A4" t="s">
        <v>547</v>
      </c>
      <c s="5" r="C4" t="n">
        <v>61</v>
      </c>
      <c s="5" r="E4" t="n">
        <v>48</v>
      </c>
    </row>
    <row spans="1:5" r="5">
      <c s="4" r="A5" t="s">
        <v>547</v>
      </c>
      <c s="5" r="C5" t="n">
        <v>61</v>
      </c>
      <c s="5" r="E5" t="n">
        <v>48</v>
      </c>
    </row>
    <row spans="1:5" r="6">
      <c s="4" r="A6" t="s">
        <v>548</v>
      </c>
      <c s="7" r="B6" t="n">
        <v>-130</v>
      </c>
      <c s="7" r="C6" t="n">
        <v>400</v>
      </c>
      <c s="7" r="D6" t="n">
        <v>-160</v>
      </c>
    </row>
    <row spans="1:5" r="7">
      <c s="4" r="A7" t="s">
        <v>549</v>
      </c>
    </row>
    <row spans="1:5" r="8">
      <c s="3" r="A8" t="s">
        <v>546</v>
      </c>
    </row>
    <row spans="1:5" r="9">
      <c s="4" r="A9" t="s">
        <v>550</v>
      </c>
      <c s="5" r="C9" t="n">
        <v>-1</v>
      </c>
      <c s="5" r="E9" t="n">
        <v>-2</v>
      </c>
    </row>
    <row spans="1:5" r="10">
      <c s="4" r="A10" t="s">
        <v>551</v>
      </c>
      <c s="7" r="C10" t="n">
        <v>-1997</v>
      </c>
      <c s="7" r="E10" t="n">
        <v>-374</v>
      </c>
    </row>
    <row spans="1:5" r="11">
      <c s="4" r="A11" t="s">
        <v>552</v>
      </c>
      <c s="7" r="C11" t="n">
        <v>-537</v>
      </c>
      <c s="7" r="E11" t="n">
        <v>-340</v>
      </c>
    </row>
    <row spans="1:5" r="12">
      <c s="4" r="A12" t="s">
        <v>553</v>
      </c>
    </row>
    <row spans="1:5" r="13">
      <c s="3" r="A13" t="s">
        <v>546</v>
      </c>
    </row>
    <row spans="1:5" r="14">
      <c s="4" r="A14" t="s">
        <v>547</v>
      </c>
      <c s="5" r="C14" t="n">
        <v>3</v>
      </c>
      <c s="5" r="E14" t="n">
        <v>5</v>
      </c>
    </row>
    <row spans="1:5" r="15">
      <c s="6" r="A15" t="s">
        <v>554</v>
      </c>
      <c s="7" r="C15" t="n">
        <v>3233</v>
      </c>
      <c s="5" r="D15" t="n">
        <v>3947</v>
      </c>
      <c s="7" r="E15" t="n">
        <v>3947</v>
      </c>
    </row>
    <row spans="1:5" r="16">
      <c s="4" r="A16" t="s">
        <v>547</v>
      </c>
      <c s="5" r="C16" t="n">
        <v>3</v>
      </c>
      <c s="5" r="E16" t="n">
        <v>5</v>
      </c>
    </row>
    <row spans="1:5" r="17">
      <c s="6" r="A17" t="s">
        <v>554</v>
      </c>
      <c s="7" r="E17" t="n">
        <v>3233</v>
      </c>
    </row>
    <row spans="1:5" r="18">
      <c s="4" r="A18" t="s">
        <v>555</v>
      </c>
    </row>
    <row spans="1:5" r="19">
      <c s="3" r="A19" t="s">
        <v>546</v>
      </c>
    </row>
    <row spans="1:5" r="20">
      <c s="4" r="A20" t="s">
        <v>547</v>
      </c>
      <c s="5" r="C20" t="n">
        <v>2</v>
      </c>
      <c s="5" r="E20" t="n">
        <v>3</v>
      </c>
    </row>
    <row spans="1:5" r="21">
      <c s="6" r="A21" t="s">
        <v>554</v>
      </c>
      <c s="7" r="C21" t="n">
        <v>3233</v>
      </c>
    </row>
    <row spans="1:5" r="22">
      <c s="4" r="A22" t="s">
        <v>547</v>
      </c>
      <c s="5" r="C22" t="n">
        <v>2</v>
      </c>
      <c s="5" r="E22" t="n">
        <v>3</v>
      </c>
    </row>
    <row spans="1:5" r="23">
      <c s="6" r="A23" t="s">
        <v>554</v>
      </c>
      <c s="7" r="C23" t="n">
        <v>699</v>
      </c>
      <c s="7" r="E23" t="n">
        <v>3233</v>
      </c>
    </row>
    <row spans="1:5" r="24">
      <c s="4" r="A24" t="s">
        <v>354</v>
      </c>
    </row>
    <row spans="1:5" r="25">
      <c s="3" r="A25" t="s">
        <v>546</v>
      </c>
    </row>
    <row spans="1:5" r="26">
      <c s="4" r="A26" t="s">
        <v>556</v>
      </c>
      <c s="5" r="E26" t="n">
        <v>1</v>
      </c>
    </row>
    <row spans="1:5" r="27">
      <c s="4" r="A27" t="s">
        <v>557</v>
      </c>
      <c s="7" r="E27" t="n">
        <v>97</v>
      </c>
    </row>
    <row spans="1:5" r="28">
      <c s="4" r="A28" t="s">
        <v>558</v>
      </c>
      <c s="5" r="C28" t="n">
        <v>-1</v>
      </c>
      <c s="5" r="E28" t="n">
        <v>-1</v>
      </c>
    </row>
    <row spans="1:5" r="29">
      <c s="4" r="A29" t="s">
        <v>558</v>
      </c>
      <c s="7" r="C29" t="n">
        <v>-95</v>
      </c>
      <c s="7" r="E29" t="n">
        <v>-665</v>
      </c>
    </row>
    <row spans="1:5" r="30">
      <c s="4" r="A30" t="s">
        <v>552</v>
      </c>
      <c s="7" r="C30" t="n">
        <v>-8</v>
      </c>
      <c s="7" r="E30" t="n">
        <v>-41</v>
      </c>
    </row>
    <row spans="1:5" r="31">
      <c s="4" r="A31" t="s">
        <v>559</v>
      </c>
    </row>
    <row spans="1:5" r="32">
      <c s="3" r="A32" t="s">
        <v>546</v>
      </c>
    </row>
    <row spans="1:5" r="33">
      <c s="4" r="A33" t="s">
        <v>547</v>
      </c>
      <c s="5" r="C33" t="n">
        <v>3</v>
      </c>
      <c s="5" r="E33" t="n">
        <v>3</v>
      </c>
    </row>
    <row spans="1:5" r="34">
      <c s="6" r="A34" t="s">
        <v>554</v>
      </c>
      <c s="7" r="C34" t="n">
        <v>488</v>
      </c>
      <c s="5" r="D34" t="n">
        <v>1097</v>
      </c>
      <c s="7" r="E34" t="n">
        <v>1097</v>
      </c>
    </row>
    <row spans="1:5" r="35">
      <c s="4" r="A35" t="s">
        <v>547</v>
      </c>
      <c s="5" r="C35" t="n">
        <v>3</v>
      </c>
      <c s="5" r="E35" t="n">
        <v>3</v>
      </c>
    </row>
    <row spans="1:5" r="36">
      <c s="6" r="A36" t="s">
        <v>554</v>
      </c>
      <c s="7" r="E36" t="n">
        <v>488</v>
      </c>
    </row>
    <row spans="1:5" r="37">
      <c s="4" r="A37" t="s">
        <v>560</v>
      </c>
    </row>
    <row spans="1:5" r="38">
      <c s="3" r="A38" t="s">
        <v>546</v>
      </c>
    </row>
    <row spans="1:5" r="39">
      <c s="4" r="A39" t="s">
        <v>547</v>
      </c>
      <c s="5" r="C39" t="n">
        <v>2</v>
      </c>
      <c s="5" r="E39" t="n">
        <v>3</v>
      </c>
    </row>
    <row spans="1:5" r="40">
      <c s="6" r="A40" t="s">
        <v>554</v>
      </c>
      <c s="7" r="C40" t="n">
        <v>488</v>
      </c>
    </row>
    <row spans="1:5" r="41">
      <c s="4" r="A41" t="s">
        <v>547</v>
      </c>
      <c s="5" r="C41" t="n">
        <v>2</v>
      </c>
      <c s="5" r="E41" t="n">
        <v>3</v>
      </c>
    </row>
    <row spans="1:5" r="42">
      <c s="6" r="A42" t="s">
        <v>554</v>
      </c>
      <c s="7" r="C42" t="n">
        <v>385</v>
      </c>
      <c s="7" r="E42" t="n">
        <v>488</v>
      </c>
    </row>
    <row spans="1:5" r="43">
      <c s="4" r="A43" t="s">
        <v>561</v>
      </c>
    </row>
    <row spans="1:5" r="44">
      <c s="3" r="A44" t="s">
        <v>546</v>
      </c>
    </row>
    <row spans="1:5" r="45">
      <c s="4" r="A45" t="s">
        <v>550</v>
      </c>
      <c s="5" r="C45" t="n">
        <v>-3</v>
      </c>
      <c s="5" r="E45" t="n">
        <v>-1</v>
      </c>
    </row>
    <row spans="1:5" r="46">
      <c s="4" r="A46" t="s">
        <v>551</v>
      </c>
      <c s="7" r="C46" t="n">
        <v>-2821</v>
      </c>
      <c s="7" r="E46" t="n">
        <v>-325</v>
      </c>
    </row>
    <row spans="1:5" r="47">
      <c s="4" r="A47" t="s">
        <v>552</v>
      </c>
      <c s="7" r="C47" t="n">
        <v>-618</v>
      </c>
      <c s="5" r="E47" t="n">
        <v>-304</v>
      </c>
    </row>
    <row spans="1:5" r="48">
      <c s="4" r="A48" t="s">
        <v>548</v>
      </c>
      <c s="7" r="E48" t="n">
        <v>120</v>
      </c>
    </row>
    <row spans="1:5" r="49">
      <c s="4" r="A49" t="s">
        <v>562</v>
      </c>
    </row>
    <row spans="1:5" r="50">
      <c s="3" r="A50" t="s">
        <v>546</v>
      </c>
    </row>
    <row spans="1:5" r="51">
      <c s="4" r="A51" t="s">
        <v>547</v>
      </c>
      <c s="5" r="C51" t="n">
        <v>4</v>
      </c>
      <c s="5" r="E51" t="n">
        <v>5</v>
      </c>
    </row>
    <row spans="1:5" r="52">
      <c s="6" r="A52" t="s">
        <v>554</v>
      </c>
      <c s="7" r="C52" t="n">
        <v>3599</v>
      </c>
      <c s="7" r="D52" t="n">
        <v>4228</v>
      </c>
      <c s="7" r="E52" t="n">
        <v>4228</v>
      </c>
    </row>
    <row spans="1:5" r="53">
      <c s="4" r="A53" t="s">
        <v>547</v>
      </c>
      <c s="5" r="C53" t="n">
        <v>4</v>
      </c>
      <c s="5" r="E53" t="n">
        <v>5</v>
      </c>
    </row>
    <row spans="1:5" r="54">
      <c s="6" r="A54" t="s">
        <v>554</v>
      </c>
      <c s="7" r="E54" t="n">
        <v>3599</v>
      </c>
    </row>
    <row spans="1:5" r="55">
      <c s="4" r="A55" t="s">
        <v>563</v>
      </c>
    </row>
    <row spans="1:5" r="56">
      <c s="3" r="A56" t="s">
        <v>546</v>
      </c>
    </row>
    <row spans="1:5" r="57">
      <c s="4" r="A57" t="s">
        <v>547</v>
      </c>
      <c s="5" r="C57" t="n">
        <v>1</v>
      </c>
      <c s="5" r="E57" t="n">
        <v>4</v>
      </c>
    </row>
    <row spans="1:5" r="58">
      <c s="6" r="A58" t="s">
        <v>554</v>
      </c>
      <c s="7" r="C58" t="n">
        <v>3599</v>
      </c>
    </row>
    <row spans="1:5" r="59">
      <c s="4" r="A59" t="s">
        <v>547</v>
      </c>
      <c s="5" r="C59" t="n">
        <v>1</v>
      </c>
      <c s="5" r="E59" t="n">
        <v>4</v>
      </c>
    </row>
    <row spans="1:5" r="60">
      <c s="6" r="A60" t="s">
        <v>554</v>
      </c>
      <c s="7" r="C60" t="n">
        <v>160</v>
      </c>
      <c s="7" r="E60" t="n">
        <v>359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s="1" r="A1" t="s">
        <v>564</v>
      </c>
      <c s="2" r="B1" t="s">
        <v>55</v>
      </c>
      <c s="2" r="C1" t="s">
        <v>249</v>
      </c>
    </row>
    <row spans="1:3" r="2">
      <c s="2" r="B2" t="s">
        <v>324</v>
      </c>
      <c s="2" r="C2" t="s">
        <v>334</v>
      </c>
    </row>
    <row spans="1:3" r="3">
      <c s="3" r="A3" t="s">
        <v>565</v>
      </c>
    </row>
    <row spans="1:3" r="4">
      <c s="4" r="A4" t="s">
        <v>566</v>
      </c>
      <c s="5" r="B4" t="n">
        <v>61</v>
      </c>
      <c s="5" r="C4" t="n">
        <v>48</v>
      </c>
    </row>
    <row spans="1:3" r="5">
      <c s="4" r="A5" t="s">
        <v>340</v>
      </c>
      <c s="7" r="B5" t="n">
        <v>71353</v>
      </c>
      <c s="7" r="C5" t="n">
        <v>71017</v>
      </c>
    </row>
    <row spans="1:3" r="6">
      <c s="4" r="A6" t="s">
        <v>567</v>
      </c>
    </row>
    <row spans="1:3" r="7">
      <c s="3" r="A7" t="s">
        <v>565</v>
      </c>
    </row>
    <row spans="1:3" r="8">
      <c s="4" r="A8" t="s">
        <v>566</v>
      </c>
      <c s="5" r="B8" t="n">
        <v>5</v>
      </c>
      <c s="5" r="C8" t="n">
        <v>7</v>
      </c>
    </row>
    <row spans="1:3" r="9">
      <c s="4" r="A9" t="s">
        <v>340</v>
      </c>
      <c s="7" r="B9" t="n">
        <v>17851</v>
      </c>
      <c s="7" r="C9" t="n">
        <v>18661</v>
      </c>
    </row>
    <row spans="1:3" r="10">
      <c s="4" r="A10" t="s">
        <v>568</v>
      </c>
      <c s="5" r="B10" t="n">
        <v>413</v>
      </c>
      <c s="5" r="C10" t="n">
        <v>884</v>
      </c>
    </row>
    <row spans="1:3" r="11">
      <c s="4" r="A11" t="s">
        <v>569</v>
      </c>
    </row>
    <row spans="1:3" r="12">
      <c s="3" r="A12" t="s">
        <v>565</v>
      </c>
    </row>
    <row spans="1:3" r="13">
      <c s="4" r="A13" t="s">
        <v>340</v>
      </c>
      <c s="5" r="B13" t="n">
        <v>17025</v>
      </c>
      <c s="5" r="C13" t="n">
        <v>17937</v>
      </c>
    </row>
    <row spans="1:3" r="14">
      <c s="4" r="A14" t="s">
        <v>570</v>
      </c>
    </row>
    <row spans="1:3" r="15">
      <c s="3" r="A15" t="s">
        <v>565</v>
      </c>
    </row>
    <row spans="1:3" r="16">
      <c s="4" r="A16" t="s">
        <v>340</v>
      </c>
      <c s="7" r="B16" t="n">
        <v>826</v>
      </c>
      <c s="7" r="C16" t="n">
        <v>7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71</v>
      </c>
      <c s="2" r="C1" t="s">
        <v>26</v>
      </c>
      <c s="2" r="D1" t="s">
        <v>27</v>
      </c>
    </row>
    <row spans="1:4" r="2">
      <c s="3" r="A2" t="s">
        <v>572</v>
      </c>
    </row>
    <row spans="1:4" r="3">
      <c s="4" r="A3" t="s">
        <v>30</v>
      </c>
      <c s="7" r="C3" t="n">
        <v>17025</v>
      </c>
      <c s="7" r="D3" t="n">
        <v>20461</v>
      </c>
    </row>
    <row spans="1:4" r="4">
      <c s="4" r="A4" t="s">
        <v>573</v>
      </c>
      <c s="4" r="B4" t="s">
        <v>431</v>
      </c>
      <c s="5" r="C4" t="n">
        <v>17851</v>
      </c>
      <c s="5" r="D4" t="n">
        <v>21200</v>
      </c>
    </row>
    <row spans="1:4" r="5">
      <c s="4" r="A5" t="s">
        <v>574</v>
      </c>
      <c s="5" r="C5" t="n">
        <v>555</v>
      </c>
      <c s="5" r="D5" t="n">
        <v>3769</v>
      </c>
    </row>
    <row spans="1:4" r="6">
      <c s="4" r="A6" t="s">
        <v>575</v>
      </c>
      <c s="5" r="C6" t="n">
        <v>17296</v>
      </c>
      <c s="5" r="D6" t="n">
        <v>17431</v>
      </c>
    </row>
    <row spans="1:4" r="7">
      <c s="4" r="A7" t="s">
        <v>576</v>
      </c>
      <c s="7" r="C7" t="n">
        <v>8913</v>
      </c>
      <c s="7" r="D7" t="n">
        <v>8565</v>
      </c>
    </row>
    <row spans="1:4" r="8">
      <c r="A8" t="n"/>
    </row>
    <row spans="1:4" r="9">
      <c s="4" r="A9" t="s">
        <v>431</v>
      </c>
      <c s="4" r="B9" t="s">
        <v>577</v>
      </c>
    </row>
  </sheetData>
  <mergeCells count="3">
    <mergeCell ref="A1:B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78</v>
      </c>
      <c s="2" r="B1" t="s">
        <v>54</v>
      </c>
      <c s="2" r="C1" t="s">
        <v>55</v>
      </c>
    </row>
    <row spans="1:3" r="2">
      <c s="2" r="B2" t="s">
        <v>27</v>
      </c>
      <c s="2" r="C2" t="s">
        <v>26</v>
      </c>
    </row>
    <row spans="1:3" r="3">
      <c s="3" r="A3" t="s">
        <v>579</v>
      </c>
    </row>
    <row spans="1:3" r="4">
      <c s="4" r="A4" t="s">
        <v>580</v>
      </c>
      <c s="7" r="B4" t="n">
        <v>21425</v>
      </c>
      <c s="7" r="C4" t="n">
        <v>19525</v>
      </c>
    </row>
    <row spans="1:3" r="5">
      <c s="4" r="A5" t="s">
        <v>581</v>
      </c>
      <c s="5" r="B5" t="n">
        <v>180</v>
      </c>
      <c s="5" r="C5" t="n">
        <v>42</v>
      </c>
    </row>
    <row spans="1:3" r="6">
      <c s="4" r="A6" t="s">
        <v>582</v>
      </c>
      <c s="7" r="B6" t="n">
        <v>270</v>
      </c>
      <c s="7" r="C6" t="n">
        <v>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3</v>
      </c>
      <c s="2" r="B1" t="s">
        <v>54</v>
      </c>
    </row>
    <row spans="1:3" r="2">
      <c s="2" r="B2" t="s">
        <v>26</v>
      </c>
      <c s="2" r="C2" t="s">
        <v>56</v>
      </c>
    </row>
    <row spans="1:3" r="3">
      <c s="3" r="A3" t="s">
        <v>584</v>
      </c>
    </row>
    <row spans="1:3" r="4">
      <c s="4" r="A4" t="s">
        <v>554</v>
      </c>
      <c s="7" r="B4" t="n">
        <v>8578</v>
      </c>
      <c s="7" r="C4" t="n">
        <v>8790</v>
      </c>
    </row>
    <row spans="1:3" r="5">
      <c s="4" r="A5" t="s">
        <v>585</v>
      </c>
      <c s="4" r="B5" t="s">
        <v>586</v>
      </c>
      <c s="4" r="C5" t="s">
        <v>586</v>
      </c>
    </row>
    <row spans="1:3" r="6">
      <c s="4" r="A6" t="s">
        <v>61</v>
      </c>
      <c s="7" r="B6" t="n">
        <v>400</v>
      </c>
      <c s="7" r="C6" t="n">
        <v>-160</v>
      </c>
    </row>
    <row spans="1:3" r="7">
      <c s="3" r="A7" t="s">
        <v>587</v>
      </c>
    </row>
    <row spans="1:3" r="8">
      <c s="4" r="A8" t="s">
        <v>588</v>
      </c>
      <c s="5" r="B8" t="n">
        <v>-65</v>
      </c>
      <c s="5" r="C8" t="n">
        <v>-102</v>
      </c>
    </row>
    <row spans="1:3" r="9">
      <c s="4" r="A9" t="s">
        <v>589</v>
      </c>
      <c s="5" r="C9" t="n">
        <v>50</v>
      </c>
    </row>
    <row spans="1:3" r="10">
      <c s="4" r="A10" t="s">
        <v>587</v>
      </c>
      <c s="5" r="B10" t="n">
        <v>-65</v>
      </c>
      <c s="5" r="C10" t="n">
        <v>-52</v>
      </c>
    </row>
    <row spans="1:3" r="11">
      <c s="4" r="A11" t="s">
        <v>554</v>
      </c>
      <c s="7" r="B11" t="n">
        <v>8913</v>
      </c>
      <c s="7" r="C11" t="n">
        <v>85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82</v>
      </c>
      <c s="2" r="B1" t="s">
        <v>54</v>
      </c>
    </row>
    <row spans="1:3" r="2">
      <c s="2" r="B2" t="s">
        <v>26</v>
      </c>
      <c s="2" r="C2" t="s">
        <v>56</v>
      </c>
    </row>
    <row spans="1:3" r="3">
      <c s="4" r="A3" t="s">
        <v>83</v>
      </c>
      <c s="4" r="B3" t="s">
        <v>84</v>
      </c>
      <c s="4" r="C3" t="s">
        <v>84</v>
      </c>
    </row>
    <row spans="1:3" r="4">
      <c s="4" r="A4" t="s">
        <v>85</v>
      </c>
      <c s="4" r="B4" t="s">
        <v>86</v>
      </c>
      <c s="4" r="C4" t="s">
        <v>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0</v>
      </c>
      <c s="2" r="B1" t="s">
        <v>26</v>
      </c>
      <c s="2" r="C1" t="s">
        <v>27</v>
      </c>
    </row>
    <row spans="1:3" r="2">
      <c s="3" r="A2" t="s">
        <v>591</v>
      </c>
    </row>
    <row spans="1:3" r="3">
      <c s="4" r="A3" t="s">
        <v>592</v>
      </c>
      <c s="7" r="B3" t="n">
        <v>8913</v>
      </c>
      <c s="7" r="C3" t="n">
        <v>8578</v>
      </c>
    </row>
    <row spans="1:3" r="4">
      <c s="4" r="A4" t="s">
        <v>593</v>
      </c>
      <c s="4" r="B4" t="s">
        <v>338</v>
      </c>
      <c s="4" r="C4" t="s">
        <v>338</v>
      </c>
    </row>
    <row spans="1:3" r="5">
      <c s="4" r="A5" t="s">
        <v>594</v>
      </c>
    </row>
    <row spans="1:3" r="6">
      <c s="3" r="A6" t="s">
        <v>591</v>
      </c>
    </row>
    <row spans="1:3" r="7">
      <c s="4" r="A7" t="s">
        <v>592</v>
      </c>
      <c s="7" r="B7" t="n">
        <v>8913</v>
      </c>
      <c s="7" r="C7" t="n">
        <v>8578</v>
      </c>
    </row>
    <row spans="1:3" r="8">
      <c s="4" r="A8" t="s">
        <v>593</v>
      </c>
      <c s="4" r="B8" t="s">
        <v>445</v>
      </c>
      <c s="4" r="C8" t="s">
        <v>446</v>
      </c>
    </row>
    <row spans="1:3" r="9">
      <c s="4" r="A9" t="s">
        <v>595</v>
      </c>
    </row>
    <row spans="1:3" r="10">
      <c s="3" r="A10" t="s">
        <v>591</v>
      </c>
    </row>
    <row spans="1:3" r="11">
      <c s="4" r="A11" t="s">
        <v>593</v>
      </c>
      <c s="4" r="B11" t="s">
        <v>86</v>
      </c>
      <c s="4" r="C11" t="s">
        <v>298</v>
      </c>
    </row>
    <row spans="1:3" r="12">
      <c s="4" r="A12" t="s">
        <v>448</v>
      </c>
    </row>
    <row spans="1:3" r="13">
      <c s="3" r="A13" t="s">
        <v>591</v>
      </c>
    </row>
    <row spans="1:3" r="14">
      <c s="4" r="A14" t="s">
        <v>593</v>
      </c>
      <c s="4" r="B14" t="s">
        <v>450</v>
      </c>
      <c s="4" r="C14" t="s">
        <v>451</v>
      </c>
    </row>
    <row spans="1:3" r="15">
      <c s="4" r="A15" t="s">
        <v>386</v>
      </c>
    </row>
    <row spans="1:3" r="16">
      <c s="3" r="A16" t="s">
        <v>591</v>
      </c>
    </row>
    <row spans="1:3" r="17">
      <c s="4" r="A17" t="s">
        <v>592</v>
      </c>
      <c s="7" r="B17" t="n">
        <v>8913</v>
      </c>
      <c s="7" r="C17" t="n">
        <v>8578</v>
      </c>
    </row>
    <row spans="1:3" r="18">
      <c s="4" r="A18" t="s">
        <v>593</v>
      </c>
      <c s="4" r="B18" t="s">
        <v>338</v>
      </c>
      <c s="4" r="C18" t="s">
        <v>338</v>
      </c>
    </row>
    <row spans="1:3" r="19">
      <c s="4" r="A19" t="s">
        <v>596</v>
      </c>
    </row>
    <row spans="1:3" r="20">
      <c s="3" r="A20" t="s">
        <v>591</v>
      </c>
    </row>
    <row spans="1:3" r="21">
      <c s="4" r="A21" t="s">
        <v>593</v>
      </c>
      <c s="4" r="B21" t="s">
        <v>338</v>
      </c>
      <c s="4" r="C21" t="s">
        <v>3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2"/>
    <col customWidth="1" max="6" min="6" width="16"/>
    <col customWidth="1" max="7" min="7" width="14"/>
  </cols>
  <sheetData>
    <row spans="1:7" r="1">
      <c s="1" r="A1" t="s">
        <v>597</v>
      </c>
      <c s="2" r="B1" t="s">
        <v>598</v>
      </c>
      <c s="2" r="C1" t="s">
        <v>54</v>
      </c>
      <c s="2" r="E1" t="s">
        <v>55</v>
      </c>
      <c s="2" r="F1" t="s">
        <v>249</v>
      </c>
    </row>
    <row spans="1:7" r="2">
      <c s="2" r="B2" t="s">
        <v>599</v>
      </c>
      <c s="2" r="C2" t="s">
        <v>599</v>
      </c>
      <c s="2" r="D2" t="s">
        <v>600</v>
      </c>
      <c s="2" r="E2" t="s">
        <v>599</v>
      </c>
      <c s="2" r="F2" t="s">
        <v>27</v>
      </c>
      <c s="2" r="G2" t="s">
        <v>601</v>
      </c>
    </row>
    <row spans="1:7" r="3">
      <c s="3" r="A3" t="s">
        <v>602</v>
      </c>
    </row>
    <row spans="1:7" r="4">
      <c s="4" r="A4" t="s">
        <v>603</v>
      </c>
      <c s="4" r="E4" t="s">
        <v>359</v>
      </c>
    </row>
    <row spans="1:7" r="5">
      <c s="4" r="A5" t="s">
        <v>604</v>
      </c>
    </row>
    <row spans="1:7" r="6">
      <c s="3" r="A6" t="s">
        <v>602</v>
      </c>
    </row>
    <row spans="1:7" r="7">
      <c s="4" r="A7" t="s">
        <v>605</v>
      </c>
      <c s="5" r="B7" t="n">
        <v>10</v>
      </c>
      <c s="5" r="C7" t="n">
        <v>10</v>
      </c>
      <c s="5" r="E7" t="n">
        <v>10</v>
      </c>
    </row>
    <row spans="1:7" r="8">
      <c s="4" r="A8" t="s">
        <v>606</v>
      </c>
    </row>
    <row spans="1:7" r="9">
      <c s="3" r="A9" t="s">
        <v>602</v>
      </c>
    </row>
    <row spans="1:7" r="10">
      <c s="4" r="A10" t="s">
        <v>605</v>
      </c>
      <c s="5" r="B10" t="n">
        <v>3</v>
      </c>
      <c s="5" r="C10" t="n">
        <v>3</v>
      </c>
      <c s="5" r="E10" t="n">
        <v>3</v>
      </c>
    </row>
    <row spans="1:7" r="11">
      <c s="4" r="A11" t="s">
        <v>607</v>
      </c>
    </row>
    <row spans="1:7" r="12">
      <c s="3" r="A12" t="s">
        <v>602</v>
      </c>
    </row>
    <row spans="1:7" r="13">
      <c s="4" r="A13" t="s">
        <v>605</v>
      </c>
      <c s="5" r="B13" t="n">
        <v>1</v>
      </c>
      <c s="5" r="C13" t="n">
        <v>1</v>
      </c>
      <c s="5" r="E13" t="n">
        <v>1</v>
      </c>
    </row>
    <row spans="1:7" r="14">
      <c s="4" r="A14" t="s">
        <v>365</v>
      </c>
    </row>
    <row spans="1:7" r="15">
      <c s="3" r="A15" t="s">
        <v>602</v>
      </c>
    </row>
    <row spans="1:7" r="16">
      <c s="4" r="A16" t="s">
        <v>364</v>
      </c>
      <c s="5" r="B16" t="n">
        <v>128</v>
      </c>
      <c s="5" r="C16" t="n">
        <v>128</v>
      </c>
      <c s="5" r="E16" t="n">
        <v>128</v>
      </c>
    </row>
    <row spans="1:7" r="17">
      <c s="4" r="A17" t="s">
        <v>608</v>
      </c>
    </row>
    <row spans="1:7" r="18">
      <c s="3" r="A18" t="s">
        <v>602</v>
      </c>
    </row>
    <row spans="1:7" r="19">
      <c s="4" r="A19" t="s">
        <v>609</v>
      </c>
      <c s="4" r="F19" t="s">
        <v>290</v>
      </c>
    </row>
    <row spans="1:7" r="20">
      <c s="4" r="A20" t="s">
        <v>610</v>
      </c>
    </row>
    <row spans="1:7" r="21">
      <c s="3" r="A21" t="s">
        <v>602</v>
      </c>
    </row>
    <row spans="1:7" r="22">
      <c s="4" r="A22" t="s">
        <v>364</v>
      </c>
      <c s="5" r="D22" t="n">
        <v>4</v>
      </c>
    </row>
    <row spans="1:7" r="23">
      <c s="4" r="A23" t="s">
        <v>611</v>
      </c>
    </row>
    <row spans="1:7" r="24">
      <c s="3" r="A24" t="s">
        <v>602</v>
      </c>
    </row>
    <row spans="1:7" r="25">
      <c s="4" r="A25" t="s">
        <v>612</v>
      </c>
      <c s="7" r="D25" t="n">
        <v>100000</v>
      </c>
    </row>
    <row spans="1:7" r="26">
      <c s="4" r="A26" t="s">
        <v>613</v>
      </c>
    </row>
    <row spans="1:7" r="27">
      <c s="3" r="A27" t="s">
        <v>602</v>
      </c>
    </row>
    <row spans="1:7" r="28">
      <c s="4" r="A28" t="s">
        <v>364</v>
      </c>
      <c s="5" r="D28" t="n">
        <v>6</v>
      </c>
    </row>
    <row spans="1:7" r="29">
      <c s="4" r="A29" t="s">
        <v>612</v>
      </c>
      <c s="7" r="D29" t="n">
        <v>220000</v>
      </c>
    </row>
    <row spans="1:7" r="30">
      <c s="4" r="A30" t="s">
        <v>614</v>
      </c>
    </row>
    <row spans="1:7" r="31">
      <c s="3" r="A31" t="s">
        <v>602</v>
      </c>
    </row>
    <row spans="1:7" r="32">
      <c s="4" r="A32" t="s">
        <v>364</v>
      </c>
      <c s="5" r="B32" t="n">
        <v>29</v>
      </c>
      <c s="5" r="C32" t="n">
        <v>29</v>
      </c>
      <c s="5" r="E32" t="n">
        <v>29</v>
      </c>
    </row>
    <row spans="1:7" r="33">
      <c s="4" r="A33" t="s">
        <v>615</v>
      </c>
    </row>
    <row spans="1:7" r="34">
      <c s="3" r="A34" t="s">
        <v>602</v>
      </c>
    </row>
    <row spans="1:7" r="35">
      <c s="4" r="A35" t="s">
        <v>364</v>
      </c>
      <c s="5" r="D35" t="n">
        <v>2</v>
      </c>
    </row>
    <row spans="1:7" r="36">
      <c s="4" r="A36" t="s">
        <v>616</v>
      </c>
    </row>
    <row spans="1:7" r="37">
      <c s="3" r="A37" t="s">
        <v>602</v>
      </c>
    </row>
    <row spans="1:7" r="38">
      <c s="4" r="A38" t="s">
        <v>617</v>
      </c>
      <c s="5" r="B38" t="n">
        <v>13</v>
      </c>
      <c s="5" r="C38" t="n">
        <v>13</v>
      </c>
      <c s="5" r="E38" t="n">
        <v>13</v>
      </c>
    </row>
    <row spans="1:7" r="39">
      <c s="4" r="A39" t="s">
        <v>618</v>
      </c>
    </row>
    <row spans="1:7" r="40">
      <c s="3" r="A40" t="s">
        <v>602</v>
      </c>
    </row>
    <row spans="1:7" r="41">
      <c s="4" r="A41" t="s">
        <v>617</v>
      </c>
      <c s="5" r="B41" t="n">
        <v>14</v>
      </c>
      <c s="5" r="C41" t="n">
        <v>14</v>
      </c>
      <c s="5" r="E41" t="n">
        <v>14</v>
      </c>
    </row>
    <row spans="1:7" r="42">
      <c s="4" r="A42" t="s">
        <v>619</v>
      </c>
    </row>
    <row spans="1:7" r="43">
      <c s="3" r="A43" t="s">
        <v>602</v>
      </c>
    </row>
    <row spans="1:7" r="44">
      <c s="4" r="A44" t="s">
        <v>364</v>
      </c>
      <c s="5" r="B44" t="n">
        <v>13</v>
      </c>
      <c s="5" r="C44" t="n">
        <v>13</v>
      </c>
      <c s="5" r="E44" t="n">
        <v>13</v>
      </c>
    </row>
    <row spans="1:7" r="45">
      <c s="4" r="A45" t="s">
        <v>612</v>
      </c>
      <c s="7" r="C45" t="n">
        <v>708000</v>
      </c>
    </row>
    <row spans="1:7" r="46">
      <c s="4" r="A46" t="s">
        <v>620</v>
      </c>
    </row>
    <row spans="1:7" r="47">
      <c s="3" r="A47" t="s">
        <v>602</v>
      </c>
    </row>
    <row spans="1:7" r="48">
      <c s="4" r="A48" t="s">
        <v>364</v>
      </c>
      <c s="5" r="B48" t="n">
        <v>4</v>
      </c>
      <c s="5" r="C48" t="n">
        <v>4</v>
      </c>
      <c s="5" r="E48" t="n">
        <v>4</v>
      </c>
      <c s="5" r="G48" t="n">
        <v>32</v>
      </c>
    </row>
    <row spans="1:7" r="49">
      <c s="4" r="A49" t="s">
        <v>612</v>
      </c>
      <c s="7" r="B49" t="n">
        <v>979000</v>
      </c>
    </row>
    <row spans="1:7" r="50">
      <c s="4" r="A50" t="s">
        <v>621</v>
      </c>
    </row>
    <row spans="1:7" r="51">
      <c s="3" r="A51" t="s">
        <v>602</v>
      </c>
    </row>
    <row spans="1:7" r="52">
      <c s="4" r="A52" t="s">
        <v>364</v>
      </c>
      <c s="5" r="B52" t="n">
        <v>4</v>
      </c>
      <c s="5" r="C52" t="n">
        <v>4</v>
      </c>
      <c s="5" r="E52" t="n">
        <v>4</v>
      </c>
    </row>
    <row spans="1:7" r="53">
      <c s="4" r="A53" t="s">
        <v>612</v>
      </c>
      <c s="7" r="E53" t="n">
        <v>238000</v>
      </c>
    </row>
    <row spans="1:7" r="54">
      <c s="4" r="A54" t="s">
        <v>622</v>
      </c>
    </row>
    <row spans="1:7" r="55">
      <c s="3" r="A55" t="s">
        <v>602</v>
      </c>
    </row>
    <row spans="1:7" r="56">
      <c s="4" r="A56" t="s">
        <v>364</v>
      </c>
      <c s="5" r="B56" t="n">
        <v>2</v>
      </c>
      <c s="5" r="C56" t="n">
        <v>2</v>
      </c>
      <c s="5" r="E56" t="n">
        <v>2</v>
      </c>
    </row>
    <row spans="1:7" r="57">
      <c s="4" r="A57" t="s">
        <v>623</v>
      </c>
    </row>
    <row spans="1:7" r="58">
      <c s="3" r="A58" t="s">
        <v>602</v>
      </c>
    </row>
    <row spans="1:7" r="59">
      <c s="4" r="A59" t="s">
        <v>364</v>
      </c>
      <c s="5" r="B59" t="n">
        <v>1</v>
      </c>
      <c s="5" r="C59" t="n">
        <v>1</v>
      </c>
      <c s="5" r="E59" t="n">
        <v>1</v>
      </c>
    </row>
    <row spans="1:7" r="60">
      <c s="4" r="A60" t="s">
        <v>612</v>
      </c>
      <c s="7" r="E60" t="n">
        <v>125000</v>
      </c>
    </row>
    <row spans="1:7" r="61">
      <c s="4" r="A61" t="s">
        <v>624</v>
      </c>
    </row>
    <row spans="1:7" r="62">
      <c s="3" r="A62" t="s">
        <v>602</v>
      </c>
    </row>
    <row spans="1:7" r="63">
      <c s="4" r="A63" t="s">
        <v>612</v>
      </c>
      <c s="7" r="E63" t="n">
        <v>253000</v>
      </c>
    </row>
    <row spans="1:7" r="64">
      <c s="4" r="A64" t="s">
        <v>625</v>
      </c>
    </row>
    <row spans="1:7" r="65">
      <c s="3" r="A65" t="s">
        <v>602</v>
      </c>
    </row>
    <row spans="1:7" r="66">
      <c s="4" r="A66" t="s">
        <v>364</v>
      </c>
      <c s="5" r="B66" t="n">
        <v>3</v>
      </c>
      <c s="5" r="C66" t="n">
        <v>3</v>
      </c>
      <c s="5" r="E66" t="n">
        <v>3</v>
      </c>
    </row>
    <row spans="1:7" r="67">
      <c s="4" r="A67" t="s">
        <v>626</v>
      </c>
    </row>
    <row spans="1:7" r="68">
      <c s="3" r="A68" t="s">
        <v>602</v>
      </c>
    </row>
    <row spans="1:7" r="69">
      <c s="4" r="A69" t="s">
        <v>364</v>
      </c>
      <c s="5" r="B69" t="n">
        <v>9</v>
      </c>
      <c s="5" r="C69" t="n">
        <v>9</v>
      </c>
      <c s="5" r="E69" t="n">
        <v>9</v>
      </c>
    </row>
    <row spans="1:7" r="70">
      <c s="4" r="A70" t="s">
        <v>627</v>
      </c>
    </row>
    <row spans="1:7" r="71">
      <c s="3" r="A71" t="s">
        <v>602</v>
      </c>
    </row>
    <row spans="1:7" r="72">
      <c s="4" r="A72" t="s">
        <v>364</v>
      </c>
      <c s="5" r="B72" t="n">
        <v>126</v>
      </c>
      <c s="5" r="C72" t="n">
        <v>126</v>
      </c>
      <c s="5" r="E72" t="n">
        <v>126</v>
      </c>
    </row>
    <row spans="1:7" r="73">
      <c s="4" r="A73" t="s">
        <v>628</v>
      </c>
    </row>
    <row spans="1:7" r="74">
      <c s="3" r="A74" t="s">
        <v>602</v>
      </c>
    </row>
    <row spans="1:7" r="75">
      <c s="4" r="A75" t="s">
        <v>364</v>
      </c>
      <c s="5" r="B75" t="n">
        <v>2</v>
      </c>
      <c s="5" r="C75" t="n">
        <v>2</v>
      </c>
      <c s="5" r="E75" t="n">
        <v>2</v>
      </c>
    </row>
    <row spans="1:7" r="76">
      <c s="4" r="A76" t="s">
        <v>629</v>
      </c>
    </row>
    <row spans="1:7" r="77">
      <c s="3" r="A77" t="s">
        <v>602</v>
      </c>
    </row>
    <row spans="1:7" r="78">
      <c s="4" r="A78" t="s">
        <v>364</v>
      </c>
      <c s="5" r="B78" t="n">
        <v>72</v>
      </c>
      <c s="5" r="C78" t="n">
        <v>72</v>
      </c>
      <c s="5" r="E78" t="n">
        <v>72</v>
      </c>
    </row>
    <row spans="1:7" r="79">
      <c s="4" r="A79" t="s">
        <v>630</v>
      </c>
    </row>
    <row spans="1:7" r="80">
      <c s="3" r="A80" t="s">
        <v>602</v>
      </c>
    </row>
    <row spans="1:7" r="81">
      <c s="4" r="A81" t="s">
        <v>364</v>
      </c>
      <c s="5" r="B81" t="n">
        <v>257</v>
      </c>
      <c s="5" r="C81" t="n">
        <v>257</v>
      </c>
      <c s="5" r="E81" t="n">
        <v>257</v>
      </c>
    </row>
    <row spans="1:7" r="82">
      <c s="4" r="A82" t="s">
        <v>631</v>
      </c>
    </row>
    <row spans="1:7" r="83">
      <c s="3" r="A83" t="s">
        <v>602</v>
      </c>
    </row>
    <row spans="1:7" r="84">
      <c s="4" r="A84" t="s">
        <v>364</v>
      </c>
      <c s="5" r="B84" t="n">
        <v>14</v>
      </c>
      <c s="5" r="C84" t="n">
        <v>14</v>
      </c>
      <c s="5" r="E84" t="n">
        <v>1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r="A1" t="s">
        <v>632</v>
      </c>
      <c s="2" r="B1" t="s">
        <v>1</v>
      </c>
      <c s="2" r="C1" t="s">
        <v>1</v>
      </c>
    </row>
    <row spans="1:3" r="2">
      <c s="3" r="A2" t="s">
        <v>633</v>
      </c>
    </row>
    <row spans="1:3" r="3">
      <c s="6" r="A3" t="s">
        <v>554</v>
      </c>
      <c s="7" r="B3" t="n">
        <v>146975</v>
      </c>
      <c s="7" r="C3" t="n">
        <v>147112</v>
      </c>
    </row>
    <row spans="1:3" r="4">
      <c s="4" r="A4" t="s">
        <v>634</v>
      </c>
      <c s="5" r="B4" t="n">
        <v>125</v>
      </c>
      <c s="5" r="C4" t="n">
        <v>125</v>
      </c>
    </row>
    <row spans="1:3" r="5">
      <c s="4" r="A5" t="s">
        <v>635</v>
      </c>
      <c s="5" r="B5" t="n">
        <v>-11490</v>
      </c>
      <c s="5" r="C5" t="n">
        <v>-12349</v>
      </c>
    </row>
    <row spans="1:3" r="6">
      <c s="4" r="A6" t="s">
        <v>636</v>
      </c>
      <c s="5" r="B6" t="n">
        <v>374</v>
      </c>
      <c s="5" r="C6" t="n">
        <v>1109</v>
      </c>
    </row>
    <row spans="1:3" r="7">
      <c s="4" r="A7" t="s">
        <v>637</v>
      </c>
      <c s="5" r="B7" t="n">
        <v>363</v>
      </c>
      <c s="5" r="C7" t="n">
        <v>573</v>
      </c>
    </row>
    <row spans="1:3" r="8">
      <c s="4" r="A8" t="s">
        <v>638</v>
      </c>
      <c s="5" r="B8" t="n">
        <v>-77</v>
      </c>
      <c s="5" r="C8" t="n">
        <v>-300</v>
      </c>
    </row>
    <row spans="1:3" r="9">
      <c s="6" r="A9" t="s">
        <v>554</v>
      </c>
      <c s="7" r="B9" t="n">
        <v>136270</v>
      </c>
      <c s="7" r="C9" t="n">
        <v>1362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39</v>
      </c>
      <c s="2" r="B1" t="s">
        <v>324</v>
      </c>
      <c s="2" r="C1" t="s">
        <v>334</v>
      </c>
    </row>
    <row spans="1:3" r="2">
      <c s="3" r="A2" t="s">
        <v>640</v>
      </c>
    </row>
    <row spans="1:3" r="3">
      <c s="4" r="A3" t="s">
        <v>641</v>
      </c>
      <c s="7" r="B3" t="n">
        <v>90662</v>
      </c>
      <c s="7" r="C3" t="n">
        <v>111370</v>
      </c>
    </row>
    <row spans="1:3" r="4">
      <c s="4" r="A4" t="s">
        <v>642</v>
      </c>
    </row>
    <row spans="1:3" r="5">
      <c s="3" r="A5" t="s">
        <v>640</v>
      </c>
    </row>
    <row spans="1:3" r="6">
      <c s="4" r="A6" t="s">
        <v>643</v>
      </c>
      <c s="5" r="B6" t="n">
        <v>10</v>
      </c>
      <c s="5" r="C6" t="n">
        <v>13</v>
      </c>
    </row>
    <row spans="1:3" r="7">
      <c s="4" r="A7" t="s">
        <v>641</v>
      </c>
      <c s="7" r="B7" t="n">
        <v>121142</v>
      </c>
      <c s="7" r="C7" t="n">
        <v>127313</v>
      </c>
    </row>
    <row spans="1:3" r="8">
      <c s="4" r="A8" t="s">
        <v>644</v>
      </c>
    </row>
    <row spans="1:3" r="9">
      <c s="3" r="A9" t="s">
        <v>640</v>
      </c>
    </row>
    <row spans="1:3" r="10">
      <c s="4" r="A10" t="s">
        <v>643</v>
      </c>
      <c s="5" r="B10" t="n">
        <v>3</v>
      </c>
      <c s="5" r="C10" t="n">
        <v>4</v>
      </c>
    </row>
    <row spans="1:3" r="11">
      <c s="4" r="A11" t="s">
        <v>641</v>
      </c>
      <c s="7" r="B11" t="n">
        <v>4518</v>
      </c>
      <c s="7" r="C11" t="n">
        <v>5048</v>
      </c>
    </row>
    <row spans="1:3" r="12">
      <c s="4" r="A12" t="s">
        <v>607</v>
      </c>
    </row>
    <row spans="1:3" r="13">
      <c s="3" r="A13" t="s">
        <v>640</v>
      </c>
    </row>
    <row spans="1:3" r="14">
      <c s="4" r="A14" t="s">
        <v>643</v>
      </c>
      <c s="5" r="B14" t="n">
        <v>1</v>
      </c>
      <c s="5" r="C14" t="n">
        <v>3</v>
      </c>
    </row>
    <row spans="1:3" r="15">
      <c s="4" r="A15" t="s">
        <v>641</v>
      </c>
      <c s="7" r="B15" t="n">
        <v>10610</v>
      </c>
      <c s="7" r="C15" t="n">
        <v>14751</v>
      </c>
    </row>
    <row spans="1:3" r="16">
      <c s="4" r="A16" t="s">
        <v>645</v>
      </c>
    </row>
    <row spans="1:3" r="17">
      <c s="3" r="A17" t="s">
        <v>640</v>
      </c>
    </row>
    <row spans="1:3" r="18">
      <c s="4" r="A18" t="s">
        <v>643</v>
      </c>
      <c s="5" r="B18" t="n">
        <v>14</v>
      </c>
      <c s="5" r="C18" t="n">
        <v>20</v>
      </c>
    </row>
    <row spans="1:3" r="19">
      <c s="4" r="A19" t="s">
        <v>641</v>
      </c>
      <c s="7" r="B19" t="n">
        <v>136270</v>
      </c>
      <c s="7" r="C19" t="n">
        <v>1471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6</v>
      </c>
      <c s="2" r="B1" t="s">
        <v>54</v>
      </c>
      <c s="2" r="D1" t="s">
        <v>55</v>
      </c>
    </row>
    <row spans="1:5" r="2">
      <c s="2" r="B2" t="s">
        <v>26</v>
      </c>
      <c s="2" r="C2" t="s">
        <v>56</v>
      </c>
      <c s="2" r="D2" t="s">
        <v>26</v>
      </c>
      <c s="2" r="E2" t="s">
        <v>56</v>
      </c>
    </row>
    <row spans="1:5" r="3">
      <c s="3" r="A3" t="s">
        <v>647</v>
      </c>
    </row>
    <row spans="1:5" r="4">
      <c s="4" r="A4" t="s">
        <v>638</v>
      </c>
      <c s="7" r="B4" t="n">
        <v>77</v>
      </c>
      <c s="7" r="D4" t="n">
        <v>300</v>
      </c>
    </row>
    <row spans="1:5" r="5">
      <c s="4" r="A5" t="s">
        <v>63</v>
      </c>
      <c s="5" r="B5" t="n">
        <v>-1280</v>
      </c>
      <c s="7" r="C5" t="n">
        <v>-1160</v>
      </c>
      <c s="5" r="D5" t="n">
        <v>-2402</v>
      </c>
      <c s="7" r="E5" t="n">
        <v>-2100</v>
      </c>
    </row>
    <row spans="1:5" r="6">
      <c s="4" r="A6" t="s">
        <v>64</v>
      </c>
      <c s="5" r="B6" t="n">
        <v>-393</v>
      </c>
      <c s="5" r="C6" t="n">
        <v>-547</v>
      </c>
      <c s="5" r="D6" t="n">
        <v>-773</v>
      </c>
      <c s="5" r="E6" t="n">
        <v>-1093</v>
      </c>
    </row>
    <row spans="1:5" r="7">
      <c s="4" r="A7" t="s">
        <v>648</v>
      </c>
      <c s="5" r="B7" t="n">
        <v>887</v>
      </c>
      <c s="5" r="C7" t="n">
        <v>613</v>
      </c>
      <c s="5" r="D7" t="n">
        <v>1629</v>
      </c>
      <c s="5" r="E7" t="n">
        <v>1007</v>
      </c>
    </row>
    <row spans="1:5" r="8">
      <c s="4" r="A8" t="s">
        <v>76</v>
      </c>
      <c s="5" r="B8" t="n">
        <v>266</v>
      </c>
      <c s="5" r="C8" t="n">
        <v>106</v>
      </c>
      <c s="5" r="D8" t="n">
        <v>500</v>
      </c>
      <c s="5" r="E8" t="n">
        <v>214</v>
      </c>
    </row>
    <row spans="1:5" r="9">
      <c s="4" r="A9" t="s">
        <v>77</v>
      </c>
      <c s="5" r="B9" t="n">
        <v>116</v>
      </c>
      <c s="5" r="C9" t="n">
        <v>37</v>
      </c>
      <c s="5" r="D9" t="n">
        <v>116</v>
      </c>
      <c s="5" r="E9" t="n">
        <v>43</v>
      </c>
    </row>
    <row spans="1:5" r="10">
      <c s="4" r="A10" t="s">
        <v>649</v>
      </c>
      <c s="5" r="B10" t="n">
        <v>1301</v>
      </c>
      <c s="5" r="C10" t="n">
        <v>960</v>
      </c>
      <c s="5" r="D10" t="n">
        <v>2531</v>
      </c>
      <c s="5" r="E10" t="n">
        <v>1899</v>
      </c>
    </row>
    <row spans="1:5" r="11">
      <c s="4" r="A11" t="s">
        <v>650</v>
      </c>
    </row>
    <row spans="1:5" r="12">
      <c s="3" r="A12" t="s">
        <v>647</v>
      </c>
    </row>
    <row spans="1:5" r="13">
      <c s="4" r="A13" t="s">
        <v>651</v>
      </c>
      <c s="5" r="B13" t="n">
        <v>2544</v>
      </c>
      <c s="5" r="C13" t="n">
        <v>3215</v>
      </c>
      <c s="5" r="D13" t="n">
        <v>5128</v>
      </c>
      <c s="5" r="E13" t="n">
        <v>6192</v>
      </c>
    </row>
    <row spans="1:5" r="14">
      <c s="4" r="A14" t="s">
        <v>652</v>
      </c>
      <c s="5" r="B14" t="n">
        <v>1361</v>
      </c>
      <c s="5" r="C14" t="n">
        <v>1814</v>
      </c>
      <c s="5" r="D14" t="n">
        <v>2706</v>
      </c>
      <c s="5" r="E14" t="n">
        <v>3405</v>
      </c>
    </row>
    <row spans="1:5" r="15">
      <c s="4" r="A15" t="s">
        <v>638</v>
      </c>
      <c s="5" r="B15" t="n">
        <v>77</v>
      </c>
      <c s="5" r="C15" t="n">
        <v>653</v>
      </c>
      <c s="5" r="D15" t="n">
        <v>294</v>
      </c>
      <c s="5" r="E15" t="n">
        <v>1304</v>
      </c>
    </row>
    <row spans="1:5" r="16">
      <c s="4" r="A16" t="s">
        <v>653</v>
      </c>
      <c s="5" r="B16" t="n">
        <v>4</v>
      </c>
      <c s="5" r="C16" t="n">
        <v>1</v>
      </c>
      <c s="5" r="D16" t="n">
        <v>10</v>
      </c>
      <c s="5" r="E16" t="n">
        <v>1</v>
      </c>
    </row>
    <row spans="1:5" r="17">
      <c s="4" r="A17" t="s">
        <v>63</v>
      </c>
      <c s="5" r="B17" t="n">
        <v>1280</v>
      </c>
      <c s="5" r="C17" t="n">
        <v>1160</v>
      </c>
      <c s="5" r="D17" t="n">
        <v>2402</v>
      </c>
      <c s="5" r="E17" t="n">
        <v>2100</v>
      </c>
    </row>
    <row spans="1:5" r="18">
      <c s="4" r="A18" t="s">
        <v>64</v>
      </c>
      <c s="5" r="B18" t="n">
        <v>393</v>
      </c>
      <c s="5" r="C18" t="n">
        <v>547</v>
      </c>
      <c s="5" r="D18" t="n">
        <v>773</v>
      </c>
      <c s="5" r="E18" t="n">
        <v>1093</v>
      </c>
    </row>
    <row spans="1:5" r="19">
      <c s="4" r="A19" t="s">
        <v>648</v>
      </c>
      <c s="5" r="B19" t="n">
        <v>887</v>
      </c>
      <c s="5" r="C19" t="n">
        <v>613</v>
      </c>
      <c s="5" r="D19" t="n">
        <v>1629</v>
      </c>
      <c s="5" r="E19" t="n">
        <v>1007</v>
      </c>
    </row>
    <row spans="1:5" r="20">
      <c s="4" r="A20" t="s">
        <v>654</v>
      </c>
      <c s="5" r="B20" t="n">
        <v>344</v>
      </c>
      <c s="5" r="C20" t="n">
        <v>379</v>
      </c>
      <c s="5" r="D20" t="n">
        <v>687</v>
      </c>
      <c s="5" r="E20" t="n">
        <v>741</v>
      </c>
    </row>
    <row spans="1:5" r="21">
      <c s="4" r="A21" t="s">
        <v>655</v>
      </c>
      <c s="5" r="B21" t="n">
        <v>182</v>
      </c>
      <c s="5" r="C21" t="n">
        <v>222</v>
      </c>
      <c s="5" r="D21" t="n">
        <v>376</v>
      </c>
      <c s="5" r="E21" t="n">
        <v>439</v>
      </c>
    </row>
    <row spans="1:5" r="22">
      <c s="4" r="A22" t="s">
        <v>76</v>
      </c>
      <c s="5" r="B22" t="n">
        <v>14</v>
      </c>
      <c s="5" r="C22" t="n">
        <v>29</v>
      </c>
      <c s="5" r="D22" t="n">
        <v>17</v>
      </c>
      <c s="5" r="E22" t="n">
        <v>67</v>
      </c>
    </row>
    <row spans="1:5" r="23">
      <c s="4" r="A23" t="s">
        <v>656</v>
      </c>
      <c s="5" r="B23" t="n">
        <v>242</v>
      </c>
      <c s="5" r="C23" t="n">
        <v>291</v>
      </c>
      <c s="5" r="D23" t="n">
        <v>544</v>
      </c>
      <c s="5" r="E23" t="n">
        <v>609</v>
      </c>
    </row>
    <row spans="1:5" r="24">
      <c s="4" r="A24" t="s">
        <v>657</v>
      </c>
      <c s="5" r="B24" t="n">
        <v>19</v>
      </c>
      <c s="5" r="C24" t="n">
        <v>27</v>
      </c>
      <c s="5" r="D24" t="n">
        <v>37</v>
      </c>
      <c s="5" r="E24" t="n">
        <v>56</v>
      </c>
    </row>
    <row spans="1:5" r="25">
      <c s="4" r="A25" t="s">
        <v>658</v>
      </c>
      <c s="5" r="B25" t="n">
        <v>301</v>
      </c>
      <c s="5" r="C25" t="n">
        <v>343</v>
      </c>
      <c s="5" r="D25" t="n">
        <v>620</v>
      </c>
      <c s="5" r="E25" t="n">
        <v>709</v>
      </c>
    </row>
    <row spans="1:5" r="26">
      <c s="4" r="A26" t="s">
        <v>77</v>
      </c>
      <c s="5" r="B26" t="n">
        <v>81</v>
      </c>
      <c s="5" r="C26" t="n">
        <v>110</v>
      </c>
      <c s="5" r="D26" t="n">
        <v>141</v>
      </c>
      <c s="5" r="E26" t="n">
        <v>166</v>
      </c>
    </row>
    <row spans="1:5" r="27">
      <c s="4" r="A27" t="s">
        <v>649</v>
      </c>
      <c s="7" r="B27" t="n">
        <v>1183</v>
      </c>
      <c s="7" r="C27" t="n">
        <v>1401</v>
      </c>
      <c s="7" r="D27" t="n">
        <v>2422</v>
      </c>
      <c s="7" r="E27" t="n">
        <v>27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9</v>
      </c>
      <c s="2" r="B1" t="s">
        <v>55</v>
      </c>
    </row>
    <row spans="1:3" r="2">
      <c s="2" r="B2" t="s">
        <v>26</v>
      </c>
      <c s="2" r="C2" t="s">
        <v>56</v>
      </c>
    </row>
    <row spans="1:3" r="3">
      <c s="3" r="A3" t="s">
        <v>660</v>
      </c>
    </row>
    <row spans="1:3" r="4">
      <c s="4" r="A4" t="s">
        <v>661</v>
      </c>
      <c s="7" r="B4" t="n">
        <v>35742</v>
      </c>
      <c s="7" r="C4" t="n">
        <v>48938</v>
      </c>
    </row>
    <row spans="1:3" r="5">
      <c s="4" r="A5" t="s">
        <v>662</v>
      </c>
      <c s="5" r="B5" t="n">
        <v>27747</v>
      </c>
    </row>
    <row spans="1:3" r="6">
      <c s="4" r="A6" t="s">
        <v>663</v>
      </c>
      <c s="5" r="B6" t="n">
        <v>-17483</v>
      </c>
    </row>
    <row spans="1:3" r="7">
      <c s="4" r="A7" t="s">
        <v>664</v>
      </c>
      <c s="5" r="B7" t="n">
        <v>-398</v>
      </c>
      <c s="5" r="C7" t="n">
        <v>-648</v>
      </c>
    </row>
    <row spans="1:3" r="8">
      <c s="4" r="A8" t="s">
        <v>385</v>
      </c>
      <c s="7" r="B8" t="n">
        <v>45608</v>
      </c>
      <c s="7" r="C8" t="n">
        <v>482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65</v>
      </c>
      <c s="2" r="B1" t="s">
        <v>26</v>
      </c>
      <c s="2" r="C1" t="s">
        <v>27</v>
      </c>
      <c s="2" r="D1" t="s">
        <v>56</v>
      </c>
      <c s="2" r="E1" t="s">
        <v>251</v>
      </c>
    </row>
    <row spans="1:5" r="2">
      <c s="3" r="A2" t="s">
        <v>666</v>
      </c>
    </row>
    <row spans="1:5" r="3">
      <c s="4" r="A3" t="s">
        <v>667</v>
      </c>
      <c s="7" r="B3" t="n">
        <v>45608</v>
      </c>
      <c s="7" r="C3" t="n">
        <v>35742</v>
      </c>
      <c s="7" r="D3" t="n">
        <v>48290</v>
      </c>
      <c s="7" r="E3" t="n">
        <v>48938</v>
      </c>
    </row>
    <row spans="1:5" r="4">
      <c s="4" r="A4" t="s">
        <v>668</v>
      </c>
    </row>
    <row spans="1:5" r="5">
      <c s="3" r="A5" t="s">
        <v>666</v>
      </c>
    </row>
    <row spans="1:5" r="6">
      <c s="4" r="A6" t="s">
        <v>667</v>
      </c>
      <c s="5" r="B6" t="n">
        <v>27747</v>
      </c>
      <c s="5" r="C6" t="n">
        <v>17715</v>
      </c>
    </row>
    <row spans="1:5" r="7">
      <c s="4" r="A7" t="s">
        <v>669</v>
      </c>
    </row>
    <row spans="1:5" r="8">
      <c s="3" r="A8" t="s">
        <v>666</v>
      </c>
    </row>
    <row spans="1:5" r="9">
      <c s="4" r="A9" t="s">
        <v>667</v>
      </c>
      <c s="5" r="B9" t="n">
        <v>13089</v>
      </c>
      <c s="5" r="C9" t="n">
        <v>13193</v>
      </c>
    </row>
    <row spans="1:5" r="10">
      <c s="4" r="A10" t="s">
        <v>670</v>
      </c>
    </row>
    <row spans="1:5" r="11">
      <c s="3" r="A11" t="s">
        <v>666</v>
      </c>
    </row>
    <row spans="1:5" r="12">
      <c s="4" r="A12" t="s">
        <v>667</v>
      </c>
      <c s="7" r="B12" t="n">
        <v>4772</v>
      </c>
      <c s="7" r="C12" t="n">
        <v>48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671</v>
      </c>
      <c s="2" r="C1" t="s">
        <v>55</v>
      </c>
      <c s="2" r="D1" t="s">
        <v>249</v>
      </c>
    </row>
    <row spans="1:4" r="2">
      <c s="2" r="C2" t="s">
        <v>26</v>
      </c>
      <c s="2" r="D2" t="s">
        <v>27</v>
      </c>
    </row>
    <row spans="1:4" r="3">
      <c s="4" r="A3" t="s">
        <v>668</v>
      </c>
    </row>
    <row spans="1:4" r="4">
      <c s="3" r="A4" t="s">
        <v>672</v>
      </c>
    </row>
    <row spans="1:4" r="5">
      <c s="4" r="A5" t="s">
        <v>673</v>
      </c>
      <c s="4" r="C5" t="s">
        <v>674</v>
      </c>
      <c s="4" r="D5" t="s">
        <v>674</v>
      </c>
    </row>
    <row spans="1:4" r="6">
      <c s="4" r="A6" t="s">
        <v>675</v>
      </c>
      <c s="4" r="B6" t="s">
        <v>536</v>
      </c>
      <c s="7" r="C6" t="n">
        <v>166636</v>
      </c>
      <c s="7" r="D6" t="n">
        <v>166636</v>
      </c>
    </row>
    <row spans="1:4" r="7">
      <c s="4" r="A7" t="s">
        <v>676</v>
      </c>
      <c s="4" r="C7" t="s">
        <v>677</v>
      </c>
      <c s="4" r="D7" t="s">
        <v>677</v>
      </c>
    </row>
    <row spans="1:4" r="8">
      <c s="4" r="A8" t="s">
        <v>669</v>
      </c>
    </row>
    <row spans="1:4" r="9">
      <c s="3" r="A9" t="s">
        <v>672</v>
      </c>
    </row>
    <row spans="1:4" r="10">
      <c s="4" r="A10" t="s">
        <v>673</v>
      </c>
      <c s="4" r="C10" t="s">
        <v>678</v>
      </c>
      <c s="4" r="D10" t="s">
        <v>678</v>
      </c>
    </row>
    <row spans="1:4" r="11">
      <c s="4" r="A11" t="s">
        <v>675</v>
      </c>
      <c s="4" r="B11" t="s">
        <v>431</v>
      </c>
      <c s="7" r="C11" t="n">
        <v>78283</v>
      </c>
      <c s="7" r="D11" t="n">
        <v>78283</v>
      </c>
    </row>
    <row spans="1:4" r="12">
      <c s="4" r="A12" t="s">
        <v>676</v>
      </c>
      <c s="4" r="C12" t="s">
        <v>679</v>
      </c>
      <c s="4" r="D12" t="s">
        <v>679</v>
      </c>
    </row>
    <row spans="1:4" r="13">
      <c s="4" r="A13" t="s">
        <v>670</v>
      </c>
    </row>
    <row spans="1:4" r="14">
      <c s="3" r="A14" t="s">
        <v>672</v>
      </c>
    </row>
    <row spans="1:4" r="15">
      <c s="4" r="A15" t="s">
        <v>673</v>
      </c>
      <c s="4" r="C15" t="s">
        <v>680</v>
      </c>
      <c s="4" r="D15" t="s">
        <v>680</v>
      </c>
    </row>
    <row spans="1:4" r="16">
      <c s="4" r="A16" t="s">
        <v>675</v>
      </c>
      <c s="4" r="B16" t="s">
        <v>536</v>
      </c>
      <c s="7" r="C16" t="n">
        <v>42902</v>
      </c>
      <c s="7" r="D16" t="n">
        <v>42902</v>
      </c>
    </row>
    <row spans="1:4" r="17">
      <c s="4" r="A17" t="s">
        <v>676</v>
      </c>
      <c s="4" r="C17" t="s">
        <v>681</v>
      </c>
      <c s="4" r="D17" t="s">
        <v>681</v>
      </c>
    </row>
    <row spans="1:4" r="18">
      <c s="4" r="A18" t="s">
        <v>682</v>
      </c>
    </row>
    <row spans="1:4" r="19">
      <c s="3" r="A19" t="s">
        <v>672</v>
      </c>
    </row>
    <row spans="1:4" r="20">
      <c s="4" r="A20" t="s">
        <v>683</v>
      </c>
      <c s="4" r="C20" t="s">
        <v>684</v>
      </c>
      <c s="4" r="D20" t="s">
        <v>684</v>
      </c>
    </row>
    <row spans="1:4" r="21">
      <c s="4" r="A21" t="s">
        <v>685</v>
      </c>
    </row>
    <row spans="1:4" r="22">
      <c s="3" r="A22" t="s">
        <v>672</v>
      </c>
    </row>
    <row spans="1:4" r="23">
      <c s="4" r="A23" t="s">
        <v>683</v>
      </c>
      <c s="4" r="C23" t="s">
        <v>86</v>
      </c>
      <c s="4" r="D23" t="s">
        <v>86</v>
      </c>
    </row>
    <row spans="1:4" r="24">
      <c r="A24" t="n"/>
    </row>
    <row spans="1:4" r="25">
      <c s="4" r="A25" t="s">
        <v>431</v>
      </c>
      <c s="4" r="B25" t="s">
        <v>686</v>
      </c>
    </row>
    <row spans="1:4" r="26">
      <c s="4" r="A26" t="s">
        <v>449</v>
      </c>
      <c s="4" r="B26" t="s">
        <v>687</v>
      </c>
    </row>
  </sheetData>
  <mergeCells count="4">
    <mergeCell ref="A1:B2"/>
    <mergeCell ref="A24:C24"/>
    <mergeCell ref="B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88</v>
      </c>
      <c s="2" r="B1" t="s">
        <v>324</v>
      </c>
    </row>
    <row spans="1:2" r="2">
      <c s="3" r="A2" t="s">
        <v>689</v>
      </c>
    </row>
    <row spans="1:2" r="3">
      <c s="4" r="A3" t="s">
        <v>690</v>
      </c>
      <c s="7" r="B3" t="n">
        <v>469</v>
      </c>
    </row>
    <row spans="1:2" r="4">
      <c s="5" r="A4" t="n">
        <v>2016</v>
      </c>
      <c s="5" r="B4" t="n">
        <v>965</v>
      </c>
    </row>
    <row spans="1:2" r="5">
      <c s="5" r="A5" t="n">
        <v>2017</v>
      </c>
      <c s="5" r="B5" t="n">
        <v>13503</v>
      </c>
    </row>
    <row spans="1:2" r="6">
      <c s="5" r="A6" t="n">
        <v>2018</v>
      </c>
      <c s="5" r="B6" t="n">
        <v>779</v>
      </c>
    </row>
    <row spans="1:2" r="7">
      <c s="5" r="A7" t="n">
        <v>2019</v>
      </c>
      <c s="5" r="B7" t="n">
        <v>804</v>
      </c>
    </row>
    <row spans="1:2" r="8">
      <c s="4" r="A8" t="s">
        <v>326</v>
      </c>
      <c s="5" r="B8" t="n">
        <v>29088</v>
      </c>
    </row>
    <row spans="1:2" r="9">
      <c s="4" r="A9" t="s">
        <v>1</v>
      </c>
      <c s="7" r="B9" t="n">
        <v>456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1</v>
      </c>
      <c s="2" r="B1" t="s">
        <v>26</v>
      </c>
      <c s="2" r="C1" t="s">
        <v>27</v>
      </c>
    </row>
    <row spans="1:3" r="2">
      <c s="3" r="A2" t="s">
        <v>692</v>
      </c>
    </row>
    <row spans="1:3" r="3">
      <c s="4" r="A3" t="s">
        <v>693</v>
      </c>
      <c s="7" r="B3" t="n">
        <v>17296</v>
      </c>
      <c s="7" r="C3" t="n">
        <v>17431</v>
      </c>
    </row>
    <row spans="1:3" r="4">
      <c s="4" r="A4" t="s">
        <v>694</v>
      </c>
    </row>
    <row spans="1:3" r="5">
      <c s="3" r="A5" t="s">
        <v>692</v>
      </c>
    </row>
    <row spans="1:3" r="6">
      <c s="4" r="A6" t="s">
        <v>693</v>
      </c>
      <c s="5" r="B6" t="n">
        <v>8287</v>
      </c>
    </row>
    <row spans="1:3" r="7">
      <c s="4" r="A7" t="s">
        <v>695</v>
      </c>
      <c s="5" r="B7" t="n">
        <v>875</v>
      </c>
    </row>
    <row spans="1:3" r="8">
      <c s="4" r="A8" t="s">
        <v>696</v>
      </c>
    </row>
    <row spans="1:3" r="9">
      <c s="3" r="A9" t="s">
        <v>692</v>
      </c>
    </row>
    <row spans="1:3" r="10">
      <c s="4" r="A10" t="s">
        <v>693</v>
      </c>
      <c s="5" r="B10" t="n">
        <v>8287</v>
      </c>
    </row>
    <row spans="1:3" r="11">
      <c s="4" r="A11" t="s">
        <v>695</v>
      </c>
      <c s="7" r="B11" t="n">
        <v>8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53"/>
    <col customWidth="1" max="3" min="3" width="48"/>
    <col customWidth="1" max="4" min="4" width="47"/>
    <col customWidth="1" max="5" min="5" width="47"/>
    <col customWidth="1" max="6" min="6" width="23"/>
    <col customWidth="1" max="7" min="7" width="11"/>
  </cols>
  <sheetData>
    <row spans="1:7" r="1">
      <c s="1" r="A1" t="s">
        <v>87</v>
      </c>
      <c s="2" r="B1" t="s">
        <v>88</v>
      </c>
      <c s="2" r="C1" t="s">
        <v>89</v>
      </c>
      <c s="2" r="D1" t="s">
        <v>90</v>
      </c>
      <c s="2" r="E1" t="s">
        <v>91</v>
      </c>
      <c s="2" r="F1" t="s">
        <v>92</v>
      </c>
      <c s="2" r="G1" t="s">
        <v>1</v>
      </c>
    </row>
    <row spans="1:7" r="2">
      <c s="4" r="A2" t="s">
        <v>93</v>
      </c>
      <c s="7" r="B2" t="n">
        <v>196490</v>
      </c>
      <c s="7" r="C2" t="n">
        <v>-7584</v>
      </c>
      <c s="7" r="D2" t="n">
        <v>188906</v>
      </c>
      <c s="7" r="E2" t="n">
        <v>-986</v>
      </c>
      <c s="7" r="F2" t="n">
        <v>187920</v>
      </c>
      <c s="7" r="G2" t="n">
        <v>187920</v>
      </c>
    </row>
    <row spans="1:7" r="3">
      <c s="4" r="A3" t="s">
        <v>94</v>
      </c>
      <c s="5" r="B3" t="n">
        <v>4043</v>
      </c>
      <c s="5" r="D3" t="n">
        <v>4043</v>
      </c>
      <c s="5" r="E3" t="n">
        <v>41</v>
      </c>
      <c s="5" r="F3" t="n">
        <v>4084</v>
      </c>
      <c s="5" r="G3" t="n">
        <v>4084</v>
      </c>
    </row>
    <row spans="1:7" r="4">
      <c s="4" r="A4" t="s">
        <v>95</v>
      </c>
      <c s="5" r="B4" t="n">
        <v>-1142</v>
      </c>
      <c s="5" r="D4" t="n">
        <v>-1142</v>
      </c>
      <c s="5" r="F4" t="n">
        <v>-1142</v>
      </c>
    </row>
    <row spans="1:7" r="5">
      <c s="4" r="A5" t="s">
        <v>96</v>
      </c>
      <c s="5" r="B5" t="n">
        <v>-6656</v>
      </c>
      <c s="5" r="D5" t="n">
        <v>-6656</v>
      </c>
      <c s="5" r="F5" t="n">
        <v>-6656</v>
      </c>
    </row>
    <row spans="1:7" r="6">
      <c s="4" r="A6" t="s">
        <v>97</v>
      </c>
      <c s="5" r="C6" t="n">
        <v>81</v>
      </c>
      <c s="5" r="D6" t="n">
        <v>81</v>
      </c>
      <c s="5" r="F6" t="n">
        <v>81</v>
      </c>
      <c s="5" r="G6" t="n">
        <v>81</v>
      </c>
    </row>
    <row spans="1:7" r="7">
      <c s="4" r="A7" t="s">
        <v>98</v>
      </c>
      <c s="5" r="B7" t="n">
        <v>192735</v>
      </c>
      <c s="5" r="C7" t="n">
        <v>-7503</v>
      </c>
      <c s="5" r="D7" t="n">
        <v>185232</v>
      </c>
      <c s="5" r="E7" t="n">
        <v>-945</v>
      </c>
      <c s="5" r="F7" t="n">
        <v>184287</v>
      </c>
      <c s="5" r="G7" t="n">
        <v>184287</v>
      </c>
    </row>
    <row spans="1:7" r="8">
      <c s="4" r="A8" t="s">
        <v>99</v>
      </c>
      <c s="5" r="B8" t="n">
        <v>194776</v>
      </c>
      <c s="5" r="C8" t="n">
        <v>-7584</v>
      </c>
      <c s="5" r="D8" t="n">
        <v>187192</v>
      </c>
      <c s="5" r="E8" t="n">
        <v>-975</v>
      </c>
      <c s="5" r="F8" t="n">
        <v>186217</v>
      </c>
    </row>
    <row spans="1:7" r="9">
      <c s="4" r="A9" t="s">
        <v>94</v>
      </c>
      <c s="5" r="B9" t="n">
        <v>2979</v>
      </c>
      <c s="5" r="D9" t="n">
        <v>2979</v>
      </c>
      <c s="5" r="E9" t="n">
        <v>30</v>
      </c>
      <c s="5" r="F9" t="n">
        <v>3009</v>
      </c>
      <c s="5" r="G9" t="n">
        <v>3009</v>
      </c>
    </row>
    <row spans="1:7" r="10">
      <c s="4" r="A10" t="s">
        <v>95</v>
      </c>
      <c s="5" r="B10" t="n">
        <v>-573</v>
      </c>
      <c s="5" r="D10" t="n">
        <v>-573</v>
      </c>
      <c s="5" r="F10" t="n">
        <v>-573</v>
      </c>
    </row>
    <row spans="1:7" r="11">
      <c s="4" r="A11" t="s">
        <v>96</v>
      </c>
      <c s="5" r="B11" t="n">
        <v>-4447</v>
      </c>
      <c s="5" r="D11" t="n">
        <v>-4447</v>
      </c>
      <c s="5" r="F11" t="n">
        <v>-4447</v>
      </c>
    </row>
    <row spans="1:7" r="12">
      <c s="4" r="A12" t="s">
        <v>97</v>
      </c>
      <c s="5" r="C12" t="n">
        <v>81</v>
      </c>
      <c s="5" r="D12" t="n">
        <v>81</v>
      </c>
      <c s="5" r="F12" t="n">
        <v>81</v>
      </c>
      <c s="5" r="G12" t="n">
        <v>81</v>
      </c>
    </row>
    <row spans="1:7" r="13">
      <c s="4" r="A13" t="s">
        <v>98</v>
      </c>
      <c s="7" r="B13" t="n">
        <v>192735</v>
      </c>
      <c s="7" r="C13" t="n">
        <v>-7503</v>
      </c>
      <c s="7" r="D13" t="n">
        <v>185232</v>
      </c>
      <c s="7" r="E13" t="n">
        <v>-945</v>
      </c>
      <c s="7" r="F13" t="n">
        <v>184287</v>
      </c>
      <c s="7" r="G13" t="n">
        <v>1842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54</v>
      </c>
      <c s="2" r="D1" t="s">
        <v>55</v>
      </c>
    </row>
    <row spans="1:5" r="2">
      <c s="2" r="B2" t="s">
        <v>26</v>
      </c>
      <c s="2" r="C2" t="s">
        <v>56</v>
      </c>
      <c s="2" r="D2" t="s">
        <v>26</v>
      </c>
      <c s="2" r="E2" t="s">
        <v>56</v>
      </c>
    </row>
    <row spans="1:5" r="3">
      <c s="3" r="A3" t="s">
        <v>101</v>
      </c>
    </row>
    <row spans="1:5" r="4">
      <c s="4" r="A4" t="s">
        <v>102</v>
      </c>
      <c s="7" r="B4" t="n">
        <v>1769</v>
      </c>
      <c s="7" r="C4" t="n">
        <v>741</v>
      </c>
      <c s="7" r="D4" t="n">
        <v>2800</v>
      </c>
      <c s="7" r="E4" t="n">
        <v>1349</v>
      </c>
    </row>
    <row spans="1:5" r="5">
      <c s="4" r="A5" t="s">
        <v>103</v>
      </c>
      <c s="5" r="B5" t="n">
        <v>14</v>
      </c>
      <c s="5" r="C5" t="n">
        <v>21</v>
      </c>
      <c s="5" r="D5" t="n">
        <v>19</v>
      </c>
      <c s="5" r="E5" t="n">
        <v>28</v>
      </c>
    </row>
    <row spans="1:5" r="6">
      <c s="4" r="A6" t="s">
        <v>104</v>
      </c>
      <c s="5" r="B6" t="n">
        <v>-1322</v>
      </c>
      <c s="5" r="C6" t="n">
        <v>-1567</v>
      </c>
      <c s="5" r="D6" t="n">
        <v>-2467</v>
      </c>
      <c s="5" r="E6" t="n">
        <v>-2242</v>
      </c>
    </row>
    <row spans="1:5" r="7">
      <c s="4" r="A7" t="s">
        <v>63</v>
      </c>
      <c s="5" r="B7" t="n">
        <v>881</v>
      </c>
      <c s="5" r="C7" t="n">
        <v>1979</v>
      </c>
      <c s="5" r="D7" t="n">
        <v>3027</v>
      </c>
      <c s="5" r="E7" t="n">
        <v>3570</v>
      </c>
    </row>
    <row spans="1:5" r="8">
      <c s="4" r="A8" t="s">
        <v>68</v>
      </c>
      <c s="5" r="B8" t="n">
        <v>-47</v>
      </c>
      <c s="5" r="C8" t="n">
        <v>-20</v>
      </c>
      <c s="5" r="D8" t="n">
        <v>-75</v>
      </c>
      <c s="5" r="E8" t="n">
        <v>-41</v>
      </c>
    </row>
    <row spans="1:5" r="9">
      <c s="4" r="A9" t="s">
        <v>105</v>
      </c>
      <c s="5" r="B9" t="n">
        <v>-838</v>
      </c>
      <c s="5" r="C9" t="n">
        <v>-522</v>
      </c>
      <c s="5" r="D9" t="n">
        <v>-1195</v>
      </c>
      <c s="5" r="E9" t="n">
        <v>-1044</v>
      </c>
    </row>
    <row spans="1:5" r="10">
      <c s="4" r="A10" t="s">
        <v>106</v>
      </c>
      <c s="5" r="B10" t="n">
        <v>457</v>
      </c>
      <c s="5" r="C10" t="n">
        <v>632</v>
      </c>
      <c s="5" r="D10" t="n">
        <v>2109</v>
      </c>
      <c s="5" r="E10" t="n">
        <v>1620</v>
      </c>
    </row>
    <row spans="1:5" r="11">
      <c s="3" r="A11" t="s">
        <v>57</v>
      </c>
    </row>
    <row spans="1:5" r="12">
      <c s="4" r="A12" t="s">
        <v>107</v>
      </c>
      <c s="5" r="B12" t="n">
        <v>14078</v>
      </c>
      <c s="5" r="C12" t="n">
        <v>6349</v>
      </c>
      <c s="5" r="D12" t="n">
        <v>15942</v>
      </c>
      <c s="5" r="E12" t="n">
        <v>12995</v>
      </c>
    </row>
    <row spans="1:5" r="13">
      <c s="4" r="A13" t="s">
        <v>108</v>
      </c>
      <c s="5" r="B13" t="n">
        <v>3</v>
      </c>
      <c s="5" r="C13" t="n">
        <v>10</v>
      </c>
      <c s="5" r="D13" t="n">
        <v>3</v>
      </c>
      <c s="5" r="E13" t="n">
        <v>10</v>
      </c>
    </row>
    <row spans="1:5" r="14">
      <c s="4" r="A14" t="s">
        <v>109</v>
      </c>
      <c s="5" r="B14" t="n">
        <v>-10326</v>
      </c>
      <c s="5" r="C14" t="n">
        <v>-15032</v>
      </c>
      <c s="5" r="D14" t="n">
        <v>-20980</v>
      </c>
      <c s="5" r="E14" t="n">
        <v>-22907</v>
      </c>
    </row>
    <row spans="1:5" r="15">
      <c s="4" r="A15" t="s">
        <v>110</v>
      </c>
      <c s="5" r="B15" t="n">
        <v>1637</v>
      </c>
      <c s="5" r="C15" t="n">
        <v>2394</v>
      </c>
      <c s="5" r="D15" t="n">
        <v>4637</v>
      </c>
      <c s="5" r="E15" t="n">
        <v>2394</v>
      </c>
    </row>
    <row spans="1:5" r="16">
      <c s="4" r="A16" t="s">
        <v>111</v>
      </c>
      <c s="5" r="B16" t="n">
        <v>18</v>
      </c>
      <c s="5" r="C16" t="n">
        <v>-58</v>
      </c>
      <c s="5" r="D16" t="n">
        <v>-103</v>
      </c>
      <c s="5" r="E16" t="n">
        <v>-59</v>
      </c>
    </row>
    <row spans="1:5" r="17">
      <c s="4" r="A17" t="s">
        <v>112</v>
      </c>
      <c s="5" r="B17" t="n">
        <v>5410</v>
      </c>
      <c s="5" r="C17" t="n">
        <v>-6337</v>
      </c>
      <c s="5" r="D17" t="n">
        <v>-501</v>
      </c>
      <c s="5" r="E17" t="n">
        <v>-7567</v>
      </c>
    </row>
    <row spans="1:5" r="18">
      <c s="3" r="A18" t="s">
        <v>62</v>
      </c>
    </row>
    <row spans="1:5" r="19">
      <c s="4" r="A19" t="s">
        <v>113</v>
      </c>
      <c s="5" r="B19" t="n">
        <v>13162</v>
      </c>
      <c s="5" r="C19" t="n">
        <v>393</v>
      </c>
      <c s="5" r="D19" t="n">
        <v>14341</v>
      </c>
      <c s="5" r="E19" t="n">
        <v>3445</v>
      </c>
    </row>
    <row spans="1:5" r="20">
      <c s="4" r="A20" t="s">
        <v>114</v>
      </c>
      <c s="5" r="B20" t="n">
        <v>-500</v>
      </c>
      <c s="5" r="C20" t="n">
        <v>-302</v>
      </c>
      <c s="5" r="D20" t="n">
        <v>-1235</v>
      </c>
      <c s="5" r="E20" t="n">
        <v>-953</v>
      </c>
    </row>
    <row spans="1:5" r="21">
      <c s="4" r="A21" t="s">
        <v>50</v>
      </c>
      <c s="5" r="B21" t="n">
        <v>-470</v>
      </c>
      <c s="5" r="C21" t="n">
        <v>-2</v>
      </c>
      <c s="5" r="D21" t="n">
        <v>-475</v>
      </c>
      <c s="5" r="E21" t="n">
        <v>-279</v>
      </c>
    </row>
    <row spans="1:5" r="22">
      <c s="4" r="A22" t="s">
        <v>115</v>
      </c>
      <c s="5" r="B22" t="n">
        <v>12192</v>
      </c>
      <c s="5" r="C22" t="n">
        <v>89</v>
      </c>
      <c s="5" r="D22" t="n">
        <v>12631</v>
      </c>
      <c s="5" r="E22" t="n">
        <v>2213</v>
      </c>
    </row>
    <row spans="1:5" r="23">
      <c s="4" r="A23" t="s">
        <v>116</v>
      </c>
      <c s="5" r="B23" t="n">
        <v>17602</v>
      </c>
      <c s="5" r="C23" t="n">
        <v>-6248</v>
      </c>
      <c s="5" r="D23" t="n">
        <v>12130</v>
      </c>
      <c s="5" r="E23" t="n">
        <v>-5354</v>
      </c>
    </row>
    <row spans="1:5" r="24">
      <c s="3" r="A24" t="s">
        <v>117</v>
      </c>
    </row>
    <row spans="1:5" r="25">
      <c s="4" r="A25" t="s">
        <v>118</v>
      </c>
      <c s="5" r="B25" t="n">
        <v>27747</v>
      </c>
      <c s="5" r="D25" t="n">
        <v>27747</v>
      </c>
    </row>
    <row spans="1:5" r="26">
      <c s="4" r="A26" t="s">
        <v>119</v>
      </c>
      <c s="5" r="B26" t="n">
        <v>-17679</v>
      </c>
      <c s="5" r="C26" t="n">
        <v>-321</v>
      </c>
      <c s="5" r="D26" t="n">
        <v>-17881</v>
      </c>
      <c s="5" r="E26" t="n">
        <v>-647</v>
      </c>
    </row>
    <row spans="1:5" r="27">
      <c s="4" r="A27" t="s">
        <v>120</v>
      </c>
      <c s="5" r="B27" t="n">
        <v>10068</v>
      </c>
      <c s="5" r="C27" t="n">
        <v>-321</v>
      </c>
      <c s="5" r="D27" t="n">
        <v>9866</v>
      </c>
      <c s="5" r="E27" t="n">
        <v>-647</v>
      </c>
    </row>
    <row spans="1:5" r="28">
      <c s="4" r="A28" t="s">
        <v>121</v>
      </c>
      <c s="5" r="B28" t="n">
        <v>28127</v>
      </c>
      <c s="5" r="C28" t="n">
        <v>-5937</v>
      </c>
      <c s="5" r="D28" t="n">
        <v>24105</v>
      </c>
      <c s="5" r="E28" t="n">
        <v>-4381</v>
      </c>
    </row>
    <row spans="1:5" r="29">
      <c s="4" r="A29" t="s">
        <v>122</v>
      </c>
      <c s="5" r="B29" t="n">
        <v>-573</v>
      </c>
      <c s="5" r="C29" t="n">
        <v>-562</v>
      </c>
      <c s="5" r="D29" t="n">
        <v>-1142</v>
      </c>
      <c s="5" r="E29" t="n">
        <v>-1119</v>
      </c>
    </row>
    <row spans="1:5" r="30">
      <c s="4" r="A30" t="s">
        <v>123</v>
      </c>
      <c s="5" r="B30" t="n">
        <v>23188</v>
      </c>
      <c s="5" r="C30" t="n">
        <v>-8002</v>
      </c>
      <c s="5" r="D30" t="n">
        <v>16388</v>
      </c>
      <c s="5" r="E30" t="n">
        <v>-8278</v>
      </c>
    </row>
    <row spans="1:5" r="31">
      <c s="4" r="A31" t="s">
        <v>124</v>
      </c>
      <c s="5" r="B31" t="n">
        <v>3068</v>
      </c>
      <c s="5" r="C31" t="n">
        <v>16117</v>
      </c>
      <c s="5" r="D31" t="n">
        <v>9868</v>
      </c>
      <c s="5" r="E31" t="n">
        <v>16393</v>
      </c>
    </row>
    <row spans="1:5" r="32">
      <c s="4" r="A32" t="s">
        <v>125</v>
      </c>
      <c s="5" r="B32" t="n">
        <v>26256</v>
      </c>
      <c s="5" r="C32" t="n">
        <v>8115</v>
      </c>
      <c s="5" r="D32" t="n">
        <v>26256</v>
      </c>
      <c s="5" r="E32" t="n">
        <v>8115</v>
      </c>
    </row>
    <row spans="1:5" r="33">
      <c s="3" r="A33" t="s">
        <v>126</v>
      </c>
    </row>
    <row spans="1:5" r="34">
      <c s="4" r="A34" t="s">
        <v>79</v>
      </c>
      <c s="5" r="B34" t="n">
        <v>3009</v>
      </c>
      <c s="5" r="C34" t="n">
        <v>553</v>
      </c>
      <c s="5" r="D34" t="n">
        <v>4084</v>
      </c>
      <c s="5" r="E34" t="n">
        <v>683</v>
      </c>
    </row>
    <row spans="1:5" r="35">
      <c s="3" r="A35" t="s">
        <v>127</v>
      </c>
    </row>
    <row spans="1:5" r="36">
      <c s="4" r="A36" t="s">
        <v>128</v>
      </c>
      <c s="5" r="B36" t="n">
        <v>27</v>
      </c>
      <c s="5" r="C36" t="n">
        <v>25</v>
      </c>
      <c s="5" r="D36" t="n">
        <v>50</v>
      </c>
      <c s="5" r="E36" t="n">
        <v>49</v>
      </c>
    </row>
    <row spans="1:5" r="37">
      <c s="4" r="A37" t="s">
        <v>129</v>
      </c>
      <c s="5" r="B37" t="n">
        <v>-121</v>
      </c>
      <c s="5" r="C37" t="n">
        <v>-102</v>
      </c>
      <c s="5" r="D37" t="n">
        <v>-214</v>
      </c>
      <c s="5" r="E37" t="n">
        <v>-209</v>
      </c>
    </row>
    <row spans="1:5" r="38">
      <c s="4" r="A38" t="s">
        <v>70</v>
      </c>
      <c s="5" r="B38" t="n">
        <v>121</v>
      </c>
      <c s="5" r="C38" t="n">
        <v>102</v>
      </c>
      <c s="5" r="D38" t="n">
        <v>214</v>
      </c>
      <c s="5" r="E38" t="n">
        <v>209</v>
      </c>
    </row>
    <row spans="1:5" r="39">
      <c s="4" r="A39" t="s">
        <v>61</v>
      </c>
      <c s="5" r="C39" t="n">
        <v>-130</v>
      </c>
      <c s="5" r="D39" t="n">
        <v>400</v>
      </c>
      <c s="5" r="E39" t="n">
        <v>-160</v>
      </c>
    </row>
    <row spans="1:5" r="40">
      <c s="4" r="A40" t="s">
        <v>130</v>
      </c>
      <c s="5" r="B40" t="n">
        <v>78</v>
      </c>
      <c s="5" r="C40" t="n">
        <v>659</v>
      </c>
      <c s="5" r="D40" t="n">
        <v>301</v>
      </c>
      <c s="5" r="E40" t="n">
        <v>1315</v>
      </c>
    </row>
    <row spans="1:5" r="41">
      <c s="4" r="A41" t="s">
        <v>131</v>
      </c>
      <c s="5" r="B41" t="n">
        <v>-1672</v>
      </c>
      <c s="5" r="D41" t="n">
        <v>-1992</v>
      </c>
      <c s="5" r="E41" t="n">
        <v>-2</v>
      </c>
    </row>
    <row spans="1:5" r="42">
      <c s="4" r="A42" t="s">
        <v>132</v>
      </c>
      <c s="5" r="B42" t="n">
        <v>-263</v>
      </c>
      <c s="5" r="D42" t="n">
        <v>-573</v>
      </c>
    </row>
    <row spans="1:5" r="43">
      <c s="3" r="A43" t="s">
        <v>133</v>
      </c>
    </row>
    <row spans="1:5" r="44">
      <c s="4" r="A44" t="s">
        <v>32</v>
      </c>
      <c s="5" r="B44" t="n">
        <v>252</v>
      </c>
      <c s="5" r="C44" t="n">
        <v>-37</v>
      </c>
      <c s="5" r="D44" t="n">
        <v>-83</v>
      </c>
      <c s="5" r="E44" t="n">
        <v>-97</v>
      </c>
    </row>
    <row spans="1:5" r="45">
      <c s="4" r="A45" t="s">
        <v>134</v>
      </c>
      <c s="5" r="C45" t="n">
        <v>50</v>
      </c>
      <c s="5" r="E45" t="n">
        <v>50</v>
      </c>
    </row>
    <row spans="1:5" r="46">
      <c s="4" r="A46" t="s">
        <v>135</v>
      </c>
      <c s="5" r="B46" t="n">
        <v>-52</v>
      </c>
      <c s="5" r="C46" t="n">
        <v>-105</v>
      </c>
      <c s="5" r="D46" t="n">
        <v>-52</v>
      </c>
      <c s="5" r="E46" t="n">
        <v>-72</v>
      </c>
    </row>
    <row spans="1:5" r="47">
      <c s="4" r="A47" t="s">
        <v>136</v>
      </c>
      <c s="5" r="B47" t="n">
        <v>-618</v>
      </c>
      <c s="5" r="C47" t="n">
        <v>158</v>
      </c>
      <c s="5" r="D47" t="n">
        <v>-42</v>
      </c>
      <c s="5" r="E47" t="n">
        <v>166</v>
      </c>
    </row>
    <row spans="1:5" r="48">
      <c s="4" r="A48" t="s">
        <v>43</v>
      </c>
      <c s="5" r="B48" t="n">
        <v>-402</v>
      </c>
      <c s="5" r="C48" t="n">
        <v>-656</v>
      </c>
      <c s="5" r="D48" t="n">
        <v>-125</v>
      </c>
      <c s="5" r="E48" t="n">
        <v>-282</v>
      </c>
    </row>
    <row spans="1:5" r="49">
      <c s="4" r="A49" t="s">
        <v>44</v>
      </c>
      <c s="5" r="B49" t="n">
        <v>98</v>
      </c>
      <c s="5" r="C49" t="n">
        <v>115</v>
      </c>
      <c s="5" r="D49" t="n">
        <v>141</v>
      </c>
      <c s="5" r="E49" t="n">
        <v>-30</v>
      </c>
    </row>
    <row spans="1:5" r="50">
      <c s="3" r="A50" t="s">
        <v>137</v>
      </c>
    </row>
    <row spans="1:5" r="51">
      <c s="4" r="A51" t="s">
        <v>138</v>
      </c>
      <c s="5" r="B51" t="n">
        <v>411</v>
      </c>
      <c s="5" r="C51" t="n">
        <v>547</v>
      </c>
      <c s="5" r="D51" t="n">
        <v>768</v>
      </c>
      <c s="5" r="E51" t="n">
        <v>1093</v>
      </c>
    </row>
    <row spans="1:5" r="52">
      <c s="4" r="A52" t="s">
        <v>139</v>
      </c>
      <c s="5" r="B52" t="n">
        <v>81</v>
      </c>
      <c s="5" r="D52" t="n">
        <v>81</v>
      </c>
      <c s="5" r="E52" t="n">
        <v>43</v>
      </c>
    </row>
    <row spans="1:5" r="53">
      <c s="4" r="A53" t="s">
        <v>140</v>
      </c>
    </row>
    <row spans="1:5" r="54">
      <c s="3" r="A54" t="s">
        <v>117</v>
      </c>
    </row>
    <row spans="1:5" r="55">
      <c s="4" r="A55" t="s">
        <v>122</v>
      </c>
      <c s="7" r="B55" t="n">
        <v>-4447</v>
      </c>
      <c s="7" r="C55" t="n">
        <v>-1503</v>
      </c>
      <c s="7" r="D55" t="n">
        <v>-6656</v>
      </c>
      <c s="7" r="E55" t="n">
        <v>-28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55</v>
      </c>
    </row>
    <row spans="1:2" r="2">
      <c s="2" r="B2" t="s">
        <v>26</v>
      </c>
    </row>
    <row spans="1:2" r="3">
      <c s="3" r="A3" t="s">
        <v>142</v>
      </c>
    </row>
    <row spans="1:2" r="4">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5</v>
      </c>
      <c s="2" r="B1" t="s">
        <v>55</v>
      </c>
    </row>
    <row spans="1:2" r="2">
      <c s="2" r="B2" t="s">
        <v>26</v>
      </c>
    </row>
    <row spans="1:2" r="3">
      <c s="3" r="A3" t="s">
        <v>146</v>
      </c>
    </row>
    <row spans="1:2" r="4">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9</v>
      </c>
      <c s="2" r="B1" t="s">
        <v>55</v>
      </c>
    </row>
    <row spans="1:2" r="2">
      <c s="2" r="B2" t="s">
        <v>26</v>
      </c>
    </row>
    <row spans="1:2" r="3">
      <c s="3" r="A3" t="s">
        <v>150</v>
      </c>
    </row>
    <row spans="1:2" r="4">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Cu</vt:lpstr>
      <vt:lpstr>Consolidated Income Statement (</vt:lpstr>
      <vt:lpstr>Consolidated Income Statement 4</vt:lpstr>
      <vt:lpstr>Consolidated Statements of Chan</vt:lpstr>
      <vt:lpstr>Consolidated Statements of Cash</vt:lpstr>
      <vt:lpstr>Note 1 - Organizational and Gen</vt:lpstr>
      <vt:lpstr>Note 2 - Summary of Significant</vt:lpstr>
      <vt:lpstr>Note 3 - General Partners and O</vt:lpstr>
      <vt:lpstr>Note 4 - Loans</vt:lpstr>
      <vt:lpstr>Note 5 - Real Estate Owned (REO</vt:lpstr>
      <vt:lpstr>Note 6 - Fair Value</vt:lpstr>
      <vt:lpstr>Note 7 - Commitments and Contin</vt:lpstr>
      <vt:lpstr>Note 8 - Subsequent Events</vt:lpstr>
      <vt:lpstr>Accounting Policies, by Policy </vt:lpstr>
      <vt:lpstr>Note 3 - General Partners and16</vt:lpstr>
      <vt:lpstr>Note 4 - Loans (Tables)</vt:lpstr>
      <vt:lpstr>Note 5 - Real Estate Owned (R18</vt:lpstr>
      <vt:lpstr>Note 6 - Fair Value (Tables)</vt:lpstr>
      <vt:lpstr>Note 1 - Organizational and G20</vt:lpstr>
      <vt:lpstr>Note 2 - Summary of Significa21</vt:lpstr>
      <vt:lpstr>Note 3 - General Partners and22</vt:lpstr>
      <vt:lpstr>Note 3 - General Partners and23</vt:lpstr>
      <vt:lpstr>Note 3 - General Partners and24</vt:lpstr>
      <vt:lpstr>Note 3 - General Partners and25</vt:lpstr>
      <vt:lpstr>Note 4 - Loans (Details)</vt:lpstr>
      <vt:lpstr>Note 4 - Loans (Details) - Secu</vt:lpstr>
      <vt:lpstr>Note 4 - Loans (Details) - Se28</vt:lpstr>
      <vt:lpstr>Note 4 - Loans (Details) - Se29</vt:lpstr>
      <vt:lpstr>Note 4 - Loans (Details) - Se30</vt:lpstr>
      <vt:lpstr>Note 4 - Loans (Details) - Se31</vt:lpstr>
      <vt:lpstr>Note 4 - Loans (Details) - Se32</vt:lpstr>
      <vt:lpstr>Note 4 - Loans (Details) - Se33</vt:lpstr>
      <vt:lpstr>Note 4 - Loans (Details) - Se34</vt:lpstr>
      <vt:lpstr>Note 4 - Loans (Details) - Modi</vt:lpstr>
      <vt:lpstr>Note 4 - Loans (Details) - Se36</vt:lpstr>
      <vt:lpstr>Note 4 - Loans (Details) - Se37</vt:lpstr>
      <vt:lpstr>Note 4 - Loans (Details) - Impa</vt:lpstr>
      <vt:lpstr>Note 4 - Loans (Details) - Allo</vt:lpstr>
      <vt:lpstr>Note 4 - Loans (Details) - Al40</vt:lpstr>
      <vt:lpstr>Note 5 - Real Estate Owned (R41</vt:lpstr>
      <vt:lpstr>Note 5 - Real Estate Owned (R42</vt:lpstr>
      <vt:lpstr>Note 5 - Real Estate Owned (R43</vt:lpstr>
      <vt:lpstr>Note 5 - Real Estate Owned (R44</vt:lpstr>
      <vt:lpstr>Note 5 - Real Estate Owned (R45</vt:lpstr>
      <vt:lpstr>Note 5 - Real Estate Owned (R46</vt:lpstr>
      <vt:lpstr>Note 5 - Real Estate Owned (R47</vt:lpstr>
      <vt:lpstr>Note 5 - Real Estate Owned (R48</vt:lpstr>
      <vt:lpstr>Note 6 - Fair Value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16:27Z</dcterms:created>
  <dcterms:modified xmlns:dcterms="http://purl.org/dc/terms/" xmlns:xsi="http://www.w3.org/2001/XMLSchema-instance" xsi:type="dcterms:W3CDTF">2015-08-14T14:16:27Z</dcterms:modified>
  <dc:title xmlns:dc="http://purl.org/dc/elements/1.1/">Untitled</dc:title>
  <dc:description xmlns:dc="http://purl.org/dc/elements/1.1/"/>
  <dc:subject xmlns:dc="http://purl.org/dc/elements/1.1/"/>
  <cp:keywords/>
  <cp:category/>
</cp:coreProperties>
</file>